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Loan Receivable" sheetId="10" state="visible" r:id="rId10"/>
    <sheet xmlns:r="http://schemas.openxmlformats.org/officeDocument/2006/relationships" name="Accounts Receivable"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Rights-to-Use Lease Assets, Net" sheetId="14" state="visible" r:id="rId14"/>
    <sheet xmlns:r="http://schemas.openxmlformats.org/officeDocument/2006/relationships" name="Equity" sheetId="15" state="visible" r:id="rId15"/>
    <sheet xmlns:r="http://schemas.openxmlformats.org/officeDocument/2006/relationships" name="Related Party Balances and Tran" sheetId="16" state="visible" r:id="rId16"/>
    <sheet xmlns:r="http://schemas.openxmlformats.org/officeDocument/2006/relationships" name="Taxation" sheetId="17" state="visible" r:id="rId17"/>
    <sheet xmlns:r="http://schemas.openxmlformats.org/officeDocument/2006/relationships" name="Segment Reporting"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Rights-to-Use Lease Assets, N_2" sheetId="25" state="visible" r:id="rId25"/>
    <sheet xmlns:r="http://schemas.openxmlformats.org/officeDocument/2006/relationships" name="Related Party Balances and Tr_2" sheetId="26" state="visible" r:id="rId26"/>
    <sheet xmlns:r="http://schemas.openxmlformats.org/officeDocument/2006/relationships" name="Taxation (Tables)" sheetId="27" state="visible" r:id="rId27"/>
    <sheet xmlns:r="http://schemas.openxmlformats.org/officeDocument/2006/relationships" name="Segment Reporting (Tables)" sheetId="28" state="visible" r:id="rId28"/>
    <sheet xmlns:r="http://schemas.openxmlformats.org/officeDocument/2006/relationships" name="Organization and Business Bac_3" sheetId="29" state="visible" r:id="rId29"/>
    <sheet xmlns:r="http://schemas.openxmlformats.org/officeDocument/2006/relationships" name="Organization and Business Bac_4" sheetId="30" state="visible" r:id="rId30"/>
    <sheet xmlns:r="http://schemas.openxmlformats.org/officeDocument/2006/relationships" name="Liquidity (Details Narrativ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Loan Receivable (Details Narrat" sheetId="37" state="visible" r:id="rId37"/>
    <sheet xmlns:r="http://schemas.openxmlformats.org/officeDocument/2006/relationships" name="Accounts Receivable (Details Na" sheetId="38" state="visible" r:id="rId38"/>
    <sheet xmlns:r="http://schemas.openxmlformats.org/officeDocument/2006/relationships" name="Prepaid Expenses (Details Narra"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Rights-to-Use Lease Assets, N_3" sheetId="42" state="visible" r:id="rId42"/>
    <sheet xmlns:r="http://schemas.openxmlformats.org/officeDocument/2006/relationships" name="Rights-to-Use Lease Assets, N_4" sheetId="43" state="visible" r:id="rId43"/>
    <sheet xmlns:r="http://schemas.openxmlformats.org/officeDocument/2006/relationships" name="Rights-to-Use Lease Assets, N_5" sheetId="44" state="visible" r:id="rId44"/>
    <sheet xmlns:r="http://schemas.openxmlformats.org/officeDocument/2006/relationships" name="Rights-to-Use Lease Assets, N_6" sheetId="45" state="visible" r:id="rId45"/>
    <sheet xmlns:r="http://schemas.openxmlformats.org/officeDocument/2006/relationships" name="Equity (Details Narrative)" sheetId="46" state="visible" r:id="rId46"/>
    <sheet xmlns:r="http://schemas.openxmlformats.org/officeDocument/2006/relationships" name="Related Party Balances and Tr_3" sheetId="47" state="visible" r:id="rId47"/>
    <sheet xmlns:r="http://schemas.openxmlformats.org/officeDocument/2006/relationships" name="Related Party Balances and Tr_4" sheetId="48" state="visible" r:id="rId48"/>
    <sheet xmlns:r="http://schemas.openxmlformats.org/officeDocument/2006/relationships" name="Related Party Balances and Tr_5" sheetId="49" state="visible" r:id="rId49"/>
    <sheet xmlns:r="http://schemas.openxmlformats.org/officeDocument/2006/relationships" name="Related Party Balances and Tr_6" sheetId="50" state="visible" r:id="rId50"/>
    <sheet xmlns:r="http://schemas.openxmlformats.org/officeDocument/2006/relationships" name="Taxation (Details Narrative)" sheetId="51" state="visible" r:id="rId51"/>
    <sheet xmlns:r="http://schemas.openxmlformats.org/officeDocument/2006/relationships" name="Taxation - Schedule of Reconcil" sheetId="52" state="visible" r:id="rId52"/>
    <sheet xmlns:r="http://schemas.openxmlformats.org/officeDocument/2006/relationships" name="Taxation - Schedule of Deferred" sheetId="53" state="visible" r:id="rId53"/>
    <sheet xmlns:r="http://schemas.openxmlformats.org/officeDocument/2006/relationships" name="Segment Reporting - Schedule of" sheetId="54" state="visible" r:id="rId54"/>
    <sheet xmlns:r="http://schemas.openxmlformats.org/officeDocument/2006/relationships" name="Commitment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29"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Wunong Net Technology Co Ltd</t>
        </is>
      </c>
    </row>
    <row r="5">
      <c r="A5" s="4" t="inlineStr">
        <is>
          <t>Entity Central Index Key</t>
        </is>
      </c>
      <c r="B5" s="4" t="inlineStr">
        <is>
          <t>0001787803</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B18" s="5" t="n">
        <v>25000000</v>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12 Months Ended</t>
        </is>
      </c>
    </row>
    <row r="2">
      <c r="B2" s="2" t="inlineStr">
        <is>
          <t>Dec. 31, 2020</t>
        </is>
      </c>
    </row>
    <row r="3">
      <c r="A3" s="3" t="inlineStr">
        <is>
          <t>Receivables [Abstract]</t>
        </is>
      </c>
    </row>
    <row r="4">
      <c r="A4" s="4" t="inlineStr">
        <is>
          <t>Loan Receivable</t>
        </is>
      </c>
      <c r="B4" s="4" t="inlineStr">
        <is>
          <t>4. LOAN RECEIVABLE On December 17, 2020, the Company entered into an
agreement with Fortune Access Development Corporation, a British Virgin Island corporation, to purchase a one-year note with principal
of $26.5 million at 3% per annum. As of December 31, 2020, the outstanding loan receivable was $26,500,000. On June 25,
2021, the Company entered into an agreement to transfer the loan receivable to a third party, Cang Jin Suo Financial Service (Shenzhen)
Co.,Ltd.(“Cang Jin Suo”) ultimately under control by the State-owned Assets Supervision and Administrative Commission. According
to the agreement, the consideration was $26,500,000, interest-free, and the Company will collect the loan receivable from Cang Jin Suo
as follows : $1.5 million in July 2021, $5 million in August 2021, $5 million in September 2021, $10 million in October 2021 and $5 million
in Novembe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Credit Loss [Abstract]</t>
        </is>
      </c>
    </row>
    <row r="4">
      <c r="A4" s="4" t="inlineStr">
        <is>
          <t>Accounts Receivable</t>
        </is>
      </c>
      <c r="B4" s="4" t="inlineStr">
        <is>
          <t>5. ACCOUNTS RECEIVABLE As of December 31, 2020 and 2019 the Company has accounts receivable of
$439,910 and nil. The allowance for doubtful accounts were nil as of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0</t>
        </is>
      </c>
    </row>
    <row r="3">
      <c r="A3" s="3" t="inlineStr">
        <is>
          <t>Deferred Costs, Capitalized, Prepaid, and Other Assets Disclosure [Abstract]</t>
        </is>
      </c>
    </row>
    <row r="4">
      <c r="A4" s="4" t="inlineStr">
        <is>
          <t>Prepaid Expenses</t>
        </is>
      </c>
      <c r="B4" s="4" t="inlineStr">
        <is>
          <t>6. PREPAID EXPENSES As of December 31, 2020 and 2019 the Company has prepaid
expenses of nil and $122,761, including prepayments for consulting service, servers usage, software development, and costs of shooting
marketing video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PROPERTY AND EQUIPMENT Property and equipment consist of the following:
December 31,
2020 2019
Computer and accessories $ 47,922 $ 22,358
Office Equipment 43,286 48,582
Software - 8,351
Leasehold improvement 373,739 328,645
Less: accumulated depreciation (163,981 ) (79,915 )
Property and equipment, net $ 300,966 $ 328,021 Depreciation expense for the years ended December
31, 2020, 2019 and 2018 was $74,321, $78,085 and $2,6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s-to-Use Lease Assets, Net</t>
        </is>
      </c>
      <c r="B1" s="2" t="inlineStr">
        <is>
          <t>12 Months Ended</t>
        </is>
      </c>
    </row>
    <row r="2">
      <c r="B2" s="2" t="inlineStr">
        <is>
          <t>Dec. 31, 2020</t>
        </is>
      </c>
    </row>
    <row r="3">
      <c r="A3" s="3" t="inlineStr">
        <is>
          <t>Rights-to-use Lease Assets Net</t>
        </is>
      </c>
    </row>
    <row r="4">
      <c r="A4" s="4" t="inlineStr">
        <is>
          <t>Rights-to-Use Lease Assets, Net</t>
        </is>
      </c>
      <c r="B4" s="4" t="inlineStr">
        <is>
          <t xml:space="preserve">8. RIGHTS-TO-USE LEASE ASSETS, NET The Company leases office and restaurant premises
under non-cancelable operating lease agreements, with an option to renew the leases. Per the new lease standard ASC 842-10-55, these leases
are treated as operating leases. Management determined the loan interest rate of 4.75% is the weighted average discount rate for the lease
that began in 2018. The rental expense for the years ended December 31, 2020, 2019 and 2018 was $275,047, $274,864 and $74,997, respectively.
All leases are on a fixed payment basis. None of the leases include contingent rentals. The Company had lease commitment of $874,799 as
of December 31, 2020, of which $304,432 was within one year. Rights-to-use lease assets,
net consisted of the following:
December 31, December 31,
2020 2019
Leased properties under operating lease $ 1,292,677 1,210,493
Less: accumulated amortization (541,255 ) (275,738 )
Right-to-use asset, net $ 751,422 934,755 The Company does not have any variable lease costs.
Cash payment made under the lease agreements is $269,026, $246,606 and $37,721 for the year ended December 31, 2020, 2019 and 2018, respectively.
The weighted-average remaining lease term is 2.78 years at December 31, 2020.
Future lease commitments
2021 $ 304,432
2022 $ 311,192
2023 $ 259,175
Total Lease Payments $ 874,799
Less: imputed interest 　 $ (56,772 )
Less: prepayments $ -
Present value of lease liabilities 　 $ 818,027
Current portion of obligations under operating leases $ 272,148
Obligations under operating leases, non-current $ 545,879 Amortization expense was
recognized as lease expense in general and administrative expense. Non-cash portion of amortization expense was $6,021, $23,996 and $34,327
for the years ended December 31, 2020, 2019 and 2018, respectively. The estimated amortization
expenses for each of the five succeeding years is as follows:
Year ending December 31, Amortization expense
2021 $ 258,747
2022 271,707
2023 220,968
Total $ 751,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9. EQUITY Ordinary shares Wunong Net Technology Company Limited is established
under the laws of British Virgin Islands on December 4, 2018 with 50,000 authorized and issued ordinary shares of par value USD$1.00 each
in class. Subsequently on November 15, 2019, the Company issued 16,666 new shares for $16,666, with a par value of USD$1.00, and issued
ordinary shares became 66,666 in total. On November 27, 2019, the board of directors of the Company approved written resolutions that
the authorized and issued shares in the Company change from a par value of USD$1.00 each of a single class to no par value each of a single
class, and that the 66,666 shares of no par value each of a single class in issue be divided pro-rata into 20,000,000 shares of no par
value each of a single class. As a part of the company’s recapitalization prior to completion of its initial public offering, the
Company has retroactively restated all shares and per share data. The Company completed IPO of 5,000,000 shares of ordinary
shares and 999,910 ordinary shares offered by the selling shareholder, Eternal Horizon International Company Limited at a price of US$5.00
per share to the public for a total of $29,999,550 of gross proceeds. Net proceeds were $26.5 million after deducting $3.5 million in
underwriter’s fee and expenses. As of December 31, 2020 and 2019, 25,000,000 and 20,000,000
ordinary shares were issued and outstanding with no par value, respectively. Additional Paid-in Capital The additional paid-in capital at December 31, 2020
and December 31, 2019 was $21,977,682 and $1,003,447, respectively. During the twelve-month ended December 31, 2020, 2019 and 2018, besides
from the proceeds from IPO, $163,847, $896,958 and $106,489 were contributed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10. RELATED PARTY BALANCES AND TRANSACTIONS
(1) Related parties with transactions and related party relationships
Name of Related Party Relationship to the Company
Hanwu Yang Shareholder of the Company
Changbin Xia Shareholder of the Company
Eternal Horizon International Company Limited Shareholder of the Company
Yanping Guo Legal representative of Vande
Mishan City Shenmi Dazhong Management Consulting Partnership (“ShenMi DaZhong”) Shareholder of the Company
Haiyan Qin, Hui Wang and other 11 individuals Shareholders of ShenMi DaZhong
Shan’xi Nongbei New Agriculture Technology Co.,Ltd and other 8 companies Associated with shareholders of ShenMi DaZhong
(2) Due to related parties
December 31, 2020
December 31, 2019
Eternal Horizon International Company Limited (1) $ 4,999,550 $ -
Changbin Xia (2) 2,023,420 764,111
Yanping Guo (2) 420 139,483
Hanwu Yang (2) 3,974 219
Total $ 7,027,364 $ 903,813 (1) (2) During the year ended December 31, 2020, 2019 and
2018, the Company purchased $33,529, $35,977 and $36,987 food products from related parties. As of December 31, 2020 and 2019, the account
payable to these related parties is $779 and $7,773, respectively. For the years ended December 31, 2020, 2019 and 2018, sales to related
parties is $118,966, $125,526 and nil, respectively. The Company’s shareholder, ShenMi DaZhong, and
ShenMi Da Zhong’s limited partners have received sales commissions of $281,181, $103,832 and $36,655 during the year ended December
31, 2020,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11. TAXATION Income Tax Wunong Net Technology Company Limited was incorporated
in the British Virgin Islands (“BVI”) as an offshore holding company. Under the current law of the BVI, Wunong Net Technology
Company Limited is not subject to tax on income or capital gains. Additionally, upon payments of dividends by Wunong Net Technology Company
Limited to its shareholders, no BVI withholding tax will be imposed. Wunong Net Technology Company Limited’s subsidiary
Shenzhen Vande Technology Co., Limited was incorporated in Hong Kong and does not conduct any substantial operations on its own. No provision
for Hong Kong profits tax has been made in the financial statements as Shenzhen Vande Technology Co., Limited has no assessable profits.
Additionally, upon payments of dividends by Shenzhen Vande Technology Co., Limited to its shareholders, no Hong Kong withholding tax will
be imposed. Wunong Technology (Shenzhen) Co., Ltd, the Company’s
PRC operating subsidiaries and VIE, being incorporated in the PRC, are governed by the income tax law of the PRC and is subject to PRC
enterprise income tax (“EIT”). The EIT rate of PRC is 25%, which applies to both domestic and foreign invested enterprises. During the years ended December 31, 2020, 2019 and
2018, the Company and its subsidiary have incurred a net loss of $2.2 million, $1.8 million and $1.0 million As a result, the Company
and its subsidiary did not incur any EIT during 2020, 2019 and 2018.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 For the years ended December 31, 2019 and 2018, the
Company’s taxable income was subject to a 50% reduction before it applies to a reduced tax rate of 20% since the company is qualified
as a small-scale and low-profit enterprise. Therefore, the PRC income tax is 10% of taxable income due to tax exemption. For the year
ended December 31, 2020, the Company was subject to a 25% statutory income tax rate. Reconciliation between the statutory rate and the
effective tax rate is as follows for the years of 2020, 2019 and 2018.
2020 2019 2018
PRC statutory tax rate 25 % 25 % 25 %
Net impact of exemption and favorable tax rate rendered by local tax authorities - - - %
Foreign loss not recognized in PRC 3 % 4 % 6 %
Permanent difference and others (6 )% (6 )% (7 )%
Change in valuation allowance (23 )% (23 )% (24 )%
Effective tax rate - - - Deferred Tax Realization of the net deferred tax assets is dependent
on factors including future reversals of existing taxable temporary differences and adequate future taxable income, exclusive of reversing
deductible temporary differences and tax loss or credit carry forwards. The Company evaluates the potential realization of deferred tax
assets on an entity-by-entity basis. As of December 31, 2020 and 2019, valuation allowance was provided against deferred tax assets in
entities where it was determined it was more likely than not that the benefits of the deferred tax assets will not be realized. The Company
had deferred tax assets as of December 31, 2020 and 2019, which can be carried forward to offset future taxable income. The management
determines it is more likely than not that deferred tax assets could not be recognized, so full allowances were provided as of December
31, 2020 and 2019. The operating loss generated from tax year ending December 31, 2018 carry forward incurred by the Company and subsidiary
will expire in year 2024. The Company maintains a full valuation allowance against its deferred tax assets, since due to uncertainties
surrounding future utilization, the Company estimates there will not be sufficient future earnings to utilize its deferred tax assets. The Company’s deferred tax assets were as follows:
December 31, 2020
December 31, 2019
Allowance for doubtful accounts $ - $ -
Tax effect of net operating losses carried forward 1,135,982 644,685
Valuation allowance (1,135,982 ) (644,685 )
Deferred tax assets, net $ - $ - There were no uncertain tax positions as of December
31, 2020 and 2019 and the Company does not believe that this will change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2.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three operating segments as defined by ASC 280, including Clean Food platform, restaurant, and
others. Adjustments and eliminations of inter-company transactions
were not included in determining segment (loss) profit, as they are not used by the chief operating decision maker. The following table
presents summary information by segment for the years ended December 2020, 2019 and 2018, respectively:
For the year ended December 31, 2020
Clean Food Platform Restaurant Others Total
Revenues $ 22,096,730 $ 28,590 $ - $ 22,125,320
Cost of goods sold 17,967,581 12 - 17,967,593
Gross profit 4,129,149 28,578 - 4,157,727
Depreciation and amortization 200,921 106,540 102 307,563
Capital expenditures 5,063 18,766 3,876 27,705
Loss from operations (1,841,174 ) (134,053 ) (262,093 ) (2,237,320 )
Provision for income taxes - - - -
Segment loss (1,822,536 ) (133,433 ) (262,093 ) (2,218,062 )
Segment assets $ 10,853,114 $ 443,595 $ 26,166,168 $ 37,462,877
For the year ended December 31, 2019
Clean Food Platform Restaurant Others Total
Revenues $ 7,666,506 $ 16,077 $ - $ 7,682,583
Cost of goods sold 5,762,301 15,866 - 5,778,167
Gross profit 1,904,205 211 - 1,904,416
Depreciation and amortization 70,798 31,283 - 102,082
Capital expenditures 43,784 36,789 - 80,573
Loss from operations (1,268,097 ) (205,405 ) (285,444 ) (1,758,946 )
Provision for income taxes - - - -
Segment loss (1,265,334 ) (204,264 ) (285,444 ) (1,755,042 )
Segment assets $ 2,482,450 $ 451,221 $ 310,277 $ 3,243,948
For the year ended December 31, 2018
Clean Food Platform Restaurant Others Total
Revenues $ 1,076,827 $ - $ - $ 1,076,827
Cost of goods sold 848,777 - - 848,777
Gross profit 228,050 - - 228,050
Depreciation and amortization 27,317 9,634 - 36,951
Capital expenditures 302,083 - - 302,083
Loss from operations (703,790 ) (46,497 ) (233,000 ) (983,287 )
Provision for income taxes - - - -
Segment loss (700,601 ) (46,497 ) (233,000 ) (980,098 )
Segment assets $ 1,406,154 $ 462,479 $ - $ 1,868,6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13. COMMITMENTS Operating lease The Company leases office and restaurant premises
under non-cancelable operating lease agreements, with an option to renew the leases. See Note 7 for additional information on future lease
payment commitments. Legal proceedings A contract dispute exists between the Company and
Lei Shi. On January 7, 2020, we applied to the Shenzhen Baoan District People’s Court for the property preservation of Lei Shi’s
property for a value of RMB 1,200,000 (approximately, $172,804), and an insurance policy provided by Tian’an Property Insurance
Co., Ltd. Shenzhen Branch as a guarantee. According to the Civil Judgement issued by the Shenzhen Baoan District People’s Court
on April 24, 2020, Lei Shi was ordered to return RMB 1,000,000 (approximately, $141,217) and pay the liquidated damages of RMB 200,000
(approximately, $28,243). As of the date of this annual report, the case has entered the execution stage . The court garnished Lei Shi’s
bank account and restricted the movement of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7027964</v>
      </c>
      <c r="C3" s="6" t="n">
        <v>546294</v>
      </c>
    </row>
    <row r="4">
      <c r="A4" s="4" t="inlineStr">
        <is>
          <t>Short term investment</t>
        </is>
      </c>
      <c r="B4" s="4" t="inlineStr">
        <is>
          <t xml:space="preserve"> </t>
        </is>
      </c>
      <c r="C4" s="5" t="n">
        <v>71757</v>
      </c>
    </row>
    <row r="5">
      <c r="A5" s="4" t="inlineStr">
        <is>
          <t>Accounts receivable</t>
        </is>
      </c>
      <c r="B5" s="5" t="n">
        <v>439910</v>
      </c>
      <c r="C5" s="4" t="inlineStr">
        <is>
          <t xml:space="preserve"> </t>
        </is>
      </c>
    </row>
    <row r="6">
      <c r="A6" s="4" t="inlineStr">
        <is>
          <t>Loan receivable</t>
        </is>
      </c>
      <c r="B6" s="5" t="n">
        <v>26500000</v>
      </c>
      <c r="C6" s="4" t="inlineStr">
        <is>
          <t xml:space="preserve"> </t>
        </is>
      </c>
    </row>
    <row r="7">
      <c r="A7" s="4" t="inlineStr">
        <is>
          <t>Advances to suppliers, net</t>
        </is>
      </c>
      <c r="B7" s="5" t="n">
        <v>715582</v>
      </c>
      <c r="C7" s="5" t="n">
        <v>606006</v>
      </c>
    </row>
    <row r="8">
      <c r="A8" s="4" t="inlineStr">
        <is>
          <t>Inventories, net</t>
        </is>
      </c>
      <c r="B8" s="5" t="n">
        <v>1534830</v>
      </c>
      <c r="C8" s="5" t="n">
        <v>253090</v>
      </c>
    </row>
    <row r="9">
      <c r="A9" s="4" t="inlineStr">
        <is>
          <t>Prepaid expenses</t>
        </is>
      </c>
      <c r="B9" s="4" t="inlineStr">
        <is>
          <t xml:space="preserve"> </t>
        </is>
      </c>
      <c r="C9" s="5" t="n">
        <v>122761</v>
      </c>
    </row>
    <row r="10">
      <c r="A10" s="4" t="inlineStr">
        <is>
          <t>Other current assets</t>
        </is>
      </c>
      <c r="B10" s="5" t="n">
        <v>148360</v>
      </c>
      <c r="C10" s="5" t="n">
        <v>29932</v>
      </c>
    </row>
    <row r="11">
      <c r="A11" s="4" t="inlineStr">
        <is>
          <t>Total Current Assets</t>
        </is>
      </c>
      <c r="B11" s="5" t="n">
        <v>36366646</v>
      </c>
      <c r="C11" s="5" t="n">
        <v>1629840</v>
      </c>
    </row>
    <row r="12">
      <c r="A12" s="4" t="inlineStr">
        <is>
          <t>Property and equipment, net</t>
        </is>
      </c>
      <c r="B12" s="5" t="n">
        <v>300966</v>
      </c>
      <c r="C12" s="5" t="n">
        <v>328021</v>
      </c>
    </row>
    <row r="13">
      <c r="A13" s="4" t="inlineStr">
        <is>
          <t>Right of use lease assets, net</t>
        </is>
      </c>
      <c r="B13" s="5" t="n">
        <v>751422</v>
      </c>
      <c r="C13" s="5" t="n">
        <v>934755</v>
      </c>
    </row>
    <row r="14">
      <c r="A14" s="4" t="inlineStr">
        <is>
          <t>Deferred offering costs</t>
        </is>
      </c>
      <c r="B14" s="4" t="inlineStr">
        <is>
          <t xml:space="preserve"> </t>
        </is>
      </c>
      <c r="C14" s="5" t="n">
        <v>310277</v>
      </c>
    </row>
    <row r="15">
      <c r="A15" s="4" t="inlineStr">
        <is>
          <t>Security deposit</t>
        </is>
      </c>
      <c r="B15" s="5" t="n">
        <v>43843</v>
      </c>
      <c r="C15" s="5" t="n">
        <v>41055</v>
      </c>
    </row>
    <row r="16">
      <c r="A16" s="4" t="inlineStr">
        <is>
          <t>TOTAL ASSETS</t>
        </is>
      </c>
      <c r="B16" s="5" t="n">
        <v>37462877</v>
      </c>
      <c r="C16" s="5" t="n">
        <v>3243948</v>
      </c>
    </row>
    <row r="17">
      <c r="A17" s="3" t="inlineStr">
        <is>
          <t>Current Liabilities:</t>
        </is>
      </c>
    </row>
    <row r="18">
      <c r="A18" s="4" t="inlineStr">
        <is>
          <t>Accounts payable</t>
        </is>
      </c>
      <c r="B18" s="5" t="n">
        <v>5687926</v>
      </c>
      <c r="C18" s="5" t="n">
        <v>1158311</v>
      </c>
    </row>
    <row r="19">
      <c r="A19" s="4" t="inlineStr">
        <is>
          <t>Advances from customers</t>
        </is>
      </c>
      <c r="B19" s="5" t="n">
        <v>5330491</v>
      </c>
      <c r="C19" s="5" t="n">
        <v>1454261</v>
      </c>
    </row>
    <row r="20">
      <c r="A20" s="4" t="inlineStr">
        <is>
          <t>Current portion of obligations under operating leases</t>
        </is>
      </c>
      <c r="B20" s="5" t="n">
        <v>272148</v>
      </c>
      <c r="C20" s="5" t="n">
        <v>225140</v>
      </c>
    </row>
    <row r="21">
      <c r="A21" s="4" t="inlineStr">
        <is>
          <t>Tax payable</t>
        </is>
      </c>
      <c r="B21" s="4" t="inlineStr">
        <is>
          <t xml:space="preserve"> </t>
        </is>
      </c>
      <c r="C21" s="5" t="n">
        <v>10065</v>
      </c>
    </row>
    <row r="22">
      <c r="A22" s="4" t="inlineStr">
        <is>
          <t>Accrued expenses and other current liabilities</t>
        </is>
      </c>
      <c r="B22" s="5" t="n">
        <v>1697291</v>
      </c>
      <c r="C22" s="5" t="n">
        <v>374948</v>
      </c>
    </row>
    <row r="23">
      <c r="A23" s="4" t="inlineStr">
        <is>
          <t>Total Current Liabilities</t>
        </is>
      </c>
      <c r="B23" s="5" t="n">
        <v>12987856</v>
      </c>
      <c r="C23" s="5" t="n">
        <v>3222725</v>
      </c>
    </row>
    <row r="24">
      <c r="A24" s="4" t="inlineStr">
        <is>
          <t>Due to related parties</t>
        </is>
      </c>
      <c r="B24" s="5" t="n">
        <v>7027364</v>
      </c>
      <c r="C24" s="5" t="n">
        <v>903813</v>
      </c>
    </row>
    <row r="25">
      <c r="A25" s="4" t="inlineStr">
        <is>
          <t>Obligations under operating leases, non-current</t>
        </is>
      </c>
      <c r="B25" s="5" t="n">
        <v>545879</v>
      </c>
      <c r="C25" s="5" t="n">
        <v>766020</v>
      </c>
    </row>
    <row r="26">
      <c r="A26" s="4" t="inlineStr">
        <is>
          <t>TOTAL LIABILITIES</t>
        </is>
      </c>
      <c r="B26" s="5" t="n">
        <v>20561099</v>
      </c>
      <c r="C26" s="5" t="n">
        <v>4892558</v>
      </c>
    </row>
    <row r="27">
      <c r="A27" s="4" t="inlineStr">
        <is>
          <t>Commitment and Contingencies</t>
        </is>
      </c>
      <c r="B27" s="4" t="inlineStr">
        <is>
          <t xml:space="preserve"> </t>
        </is>
      </c>
      <c r="C27" s="4" t="inlineStr">
        <is>
          <t xml:space="preserve"> </t>
        </is>
      </c>
    </row>
    <row r="28">
      <c r="A28" s="3" t="inlineStr">
        <is>
          <t>Stockholders' Equity (Deficit)</t>
        </is>
      </c>
    </row>
    <row r="29">
      <c r="A29" s="4" t="inlineStr">
        <is>
          <t>Ordinary shares, no par value, unlimited shares authorized; 25,000,000 and 20,000,000 shares issued and outstanding as of December 31, 2020 and December 31, 2019, respectively</t>
        </is>
      </c>
      <c r="B29" s="4" t="inlineStr">
        <is>
          <t xml:space="preserve"> </t>
        </is>
      </c>
      <c r="C29" s="4" t="inlineStr">
        <is>
          <t xml:space="preserve"> </t>
        </is>
      </c>
    </row>
    <row r="30">
      <c r="A30" s="4" t="inlineStr">
        <is>
          <t>Additional paid-in capital</t>
        </is>
      </c>
      <c r="B30" s="5" t="n">
        <v>21977682</v>
      </c>
      <c r="C30" s="5" t="n">
        <v>1003447</v>
      </c>
    </row>
    <row r="31">
      <c r="A31" s="4" t="inlineStr">
        <is>
          <t>Accumulated deficit</t>
        </is>
      </c>
      <c r="B31" s="5" t="n">
        <v>-4927367</v>
      </c>
      <c r="C31" s="5" t="n">
        <v>-2709305</v>
      </c>
    </row>
    <row r="32">
      <c r="A32" s="4" t="inlineStr">
        <is>
          <t>Accumulated other comprehensive (loss) income</t>
        </is>
      </c>
      <c r="B32" s="5" t="n">
        <v>-148537</v>
      </c>
      <c r="C32" s="5" t="n">
        <v>57248</v>
      </c>
    </row>
    <row r="33">
      <c r="A33" s="4" t="inlineStr">
        <is>
          <t>Total Stockholders' Equity (Deficit)</t>
        </is>
      </c>
      <c r="B33" s="5" t="n">
        <v>16901778</v>
      </c>
      <c r="C33" s="5" t="n">
        <v>-1648610</v>
      </c>
    </row>
    <row r="34">
      <c r="A34" s="4" t="inlineStr">
        <is>
          <t>TOTAL LIABILITIES AND STOCKHOLDERS' EQUITY</t>
        </is>
      </c>
      <c r="B34" s="6" t="n">
        <v>37462877</v>
      </c>
      <c r="C34" s="6" t="n">
        <v>3243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Management evaluated subsequent
events of the Company through June 30, 2021, the date the audited consolidated financial statements were issued, and concluded that no
subsequent events have occurred that would require recognition in the consolidated financial statements or disclosure in the Notes to
the consolidated financial statements except the transactions regarding Wude, Baode, Wunong Shanxi and Wunong Liaoning disclosed in Note
1. On June 25, 2021, the Company entered into an agreement
to transfer the loan receivable to a third party, Cang Jin Suo Financial Service (Shenzhen) Co.,Ltd.(“Cang Jin Suo”) ultimately
under control by the State-owned Assets Supervision and Administrative Commission. According to the agreement, the consideration was $26,500,000,
interest-free, and the Company will collect the loan receivable from Cang Jin Suo as follows : $1.5 million in July 2021, $5 million in
August 2021, $5 million in September 2021, $10 million in October 2021 and $5 million in Novembe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Basis of presentation and principles of consolidation These accompanying consolidated financial statements have been prepared
in accordance with accounting principles generally accepted in the United States of America (“U.S. GAAP”) and have been consistently
applied. The consolidated financial statements include the accounts of the Company, its subsidiaries, and the VIE. All intercompany balances
and transactions between the Company, its subsidiaries and the VIE are eliminated upon consolidation.</t>
        </is>
      </c>
    </row>
    <row r="5">
      <c r="A5" s="4" t="inlineStr">
        <is>
          <t>Consolidation of Variable Interest Entity</t>
        </is>
      </c>
      <c r="B5" s="4" t="inlineStr">
        <is>
          <t xml:space="preserve">● Consolidation of Variable Interest Entity A VIE is an entity that either
has a total equity investment that is insufficient to finance its activities without additional subordinated financial support, or whose
equity investments lack the characteristics of a controlling financial interest, such as through voting rights, and the right to receive
the expected residual returns of the entity. The variable interest holder, if any, that has a controlling financial interest in a VIE
is deemed to be the primary beneficiary of, and must consolidate, the VIE. Guo Gang Tong Trade (Shenzhen) Co., Ltd is deemed
to have a controlling financial interest in and be the primary beneficiary of Wunong Shenzhen because it has both of the following characteristics:
(1) The power to direct activities at Wunong Shenzhen that most significantly impact such entity’s economic performance, and
(2) The right to receive benefits from Wunong Shenzhen that could potentially be significant to such entity. Pursuant to the contractual arrangements with Wunong
Shenzhen, Wunong Shenzhen pays service fees equal to all of its net profit after tax payments to WFOE. Such contractual arrangements are
designed so that Wunong Shenzhen operates for the benefit of Guo Gang Tong Trade (Shenzhen) Co. Ltd and ultimately, the Company. Accordingly, the accounts of the Wunong Shenzhen and
its subsidiaries are consolidated in our financial statements pursuant to ASC 810-10, Consolidation. In addition, their financial positions
and results of operations are included in our financial statements. The carrying amount of this VIE’s assets and liabilities are
as follows:
December 31, December 31,
2020 2019
Current assets $ 9,866,646 $ 1,629,840
Property and equipment 300,966 328,021
Right of Use Lease Assets, net 751,422 934,755
Other non-current assets 43,843 41,055
Total assets 10,962,877 2,933,671
Total current liabilities 12,692,726 3,152,725
Total non-current liabilities 1,394,207 924,958
For the years ended
December 31,
2020 2019 2018
Revenue $ 22,125,320 $ 7,682,583 $ 1,076,827
Cost of revenue 17,967,593 5,778,167 848,777
Operating expenses 6,141,443 3,389,681 978,338
Net loss (1,964,458 ) (1,469,598 ) (747,098 )
For the years ended
December 31,
2020 2019 2018
Net cash used in operating activities $ 5,236,832 $ (409,069 ) $ (533,224 )
Net cash used in investing activities 44,715 (152,944 ) (302,083 )
Net cash provided by financing activities 809,078 1,004,934 923,876
Effect of changes of foreign exchange rate on cash 391,045 4,014 1,252
Net increase in cash and cash equivalents 6,481,670 446,935 89,821 </t>
        </is>
      </c>
    </row>
    <row r="6">
      <c r="A6" s="4" t="inlineStr">
        <is>
          <t>Use of Estimates</t>
        </is>
      </c>
      <c r="B6" s="4" t="inlineStr">
        <is>
          <t>●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but are
not limited to, valuation of inventory, and recoverability of carrying amount and the estimated useful lives of fixed assets, and implicit
interest rate of operating leases.</t>
        </is>
      </c>
    </row>
    <row r="7">
      <c r="A7" s="4" t="inlineStr">
        <is>
          <t>Cash</t>
        </is>
      </c>
      <c r="B7" s="4" t="inlineStr">
        <is>
          <t>● Cash Cash consist of cash on hand, cash in bank with no
restrictions, as well as highly liquid investments which are unrestricted as to withdrawal or use, and which have remaining maturities
of three months or less when initially purchased.</t>
        </is>
      </c>
    </row>
    <row r="8">
      <c r="A8" s="4" t="inlineStr">
        <is>
          <t>Accounts Receivable</t>
        </is>
      </c>
      <c r="B8" s="4" t="inlineStr">
        <is>
          <t>● Accounts receivable Accounts receivable mainly represent amounts due from
client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nil as of December 31, 2020, 2019 and 2018, respectively.</t>
        </is>
      </c>
    </row>
    <row r="9">
      <c r="A9" s="4" t="inlineStr">
        <is>
          <t>Inventories, Net</t>
        </is>
      </c>
      <c r="B9" s="4" t="inlineStr">
        <is>
          <t>● Inventories, net The Company values its inventories at the lower of
cost or net realizable value. The cost of inventories is calculated using the first in first out basi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Net realizable value is the estimated selling
price in the normal course of business less any costs to complete and sell products. Any idle facility costs or excessive spoilage are
recorded as current period charges. There was no inventory impairment for the years ended December 31, 2020, 2019 and 2018.</t>
        </is>
      </c>
    </row>
    <row r="10">
      <c r="A10" s="4" t="inlineStr">
        <is>
          <t>Advances to Suppliers</t>
        </is>
      </c>
      <c r="B10" s="4" t="inlineStr">
        <is>
          <t>● Advances to suppliers Advances to suppliers represent prepayments made to
certain suppliers of Clean Food. To ensure continuous high-quality supplies and favorable purchase prices of Clean Food, the Company is
required from time to time to make cash advances when placing its purchase orders. The Company reviews its advances to suppliers on a
periodic basis and makes general and specific allowances when there is doubt as to the ability of a supplier to provide supplies to the
Company or refund the advance. As of December 31, 2020, 2019 and 2018, the allowances were $Nil respectively.</t>
        </is>
      </c>
    </row>
    <row r="11">
      <c r="A11" s="4" t="inlineStr">
        <is>
          <t>Deferred Offering Cost</t>
        </is>
      </c>
      <c r="B11" s="4" t="inlineStr">
        <is>
          <t>● Deferred offering cost Deferred offering cost represent cost directly attributable to an offering
of equity securities deferred and will be charged against the gross receipts of the offering as a reduction of additional paid capital,
including registration related fees and exchanges listing fees, legal fees, and printing fee and other fees that are directly related
to the offering. As the Company completed IPO, the deferred offering cost was offset with additional paid-in capital increased by the
IPO.</t>
        </is>
      </c>
    </row>
    <row r="12">
      <c r="A12" s="4" t="inlineStr">
        <is>
          <t>Property and Equipment</t>
        </is>
      </c>
      <c r="B12" s="4" t="inlineStr">
        <is>
          <t>● 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using the straight-line method over estimated useful lives
listed below:
Estimated Useful Life
Computers and accessories 3 years
Software 2 years
Office Equipment 5 years
Leasehold improvement 5 years When computers and accessories, software, and office
equipment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remaining lease term. Depreciation for equipment commences once it is placed
in service and amortization of leasehold improvements commences once they are ready for our intended use. Construction in progress is related to office renovation that has not yet
been completed for our intended use. Capitalization of the cost of renovation ceases and the construction in progress is transferred to
leasehold improvement when substantially all the renovations are completed. Construction in progress is not depreciated until they are
ready for our intended use.</t>
        </is>
      </c>
    </row>
    <row r="13">
      <c r="A13" s="4" t="inlineStr">
        <is>
          <t>Leased Property Under Operating Leases</t>
        </is>
      </c>
      <c r="B13" s="4" t="inlineStr">
        <is>
          <t>● Leased property under operating leases The Company early adopted ASU 2016-02, “Leases”
on January 1st, 2017 and used modified retrospective method that requires application at the beginning of the earliest comparative year
presented. The most significant impact upon adoption relates to the recognition of new Right-of-use (“ROU”) assets and lease
liabilities on the Company’s balance sheet for office space leases. Upon adoption, the Company recognized additional lease liabilities
of approximately $1.2 million with corresponding ROU assets of the same amount based on the present value of the remaining rental payments
under current leasing standards for existing leases. The remaining balance of lease liabilities are presented within current portion of
finance lease liabilities and the non-current portion of lease liabilities on the Consolidated Balance Sheet.</t>
        </is>
      </c>
    </row>
    <row r="14">
      <c r="A14" s="4" t="inlineStr">
        <is>
          <t>Impairment of Long-lived Assets</t>
        </is>
      </c>
      <c r="B14" s="4" t="inlineStr">
        <is>
          <t>●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ndicators of impairments of these assets as of December 31, 2020 and 2019.</t>
        </is>
      </c>
    </row>
    <row r="15">
      <c r="A15" s="4" t="inlineStr">
        <is>
          <t>Revenue Recognition</t>
        </is>
      </c>
      <c r="B15" s="4" t="inlineStr">
        <is>
          <t>● Revenue recognition On January 1, 2017, the Company adopted Accounting
Standards Update (“ASU”) 2014-09 Revenue from Contracts with Customers (FASB ASC Topic 606) using the modified retrospective
approach. The results of applying Topic 606 using the modified retrospective approach were insignificant and did not have a material impact
on the Company’s consolidated financial condition, results of operations, cash flows, business process, controls or systems. The core principle underlying the revenue recognition
ASU is that the Company will recognize revenue to represent the transfer of good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All of the Company’s contracts have one single performance obligation as the promise to transfer the individual goods
is not separately identifiable from other promises in the contracts and is, therefore, not distinct. The initial payments received from
pre-ordering are recorded in the advance from customers on the balance sheets and will not be recognized as revenue until transfer of
goods. Shipping and handling are activities to fulfill the Company’s promise to transfer goods to customers, which are included
in the sale price of the goods. Revenue is recognized or realizable and earned when
all five of th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based upon gross sales
minus sales returns and sales incentives that the Company offers to its customers, such as discounts. Revenue is reported net of all value
added taxes. The Company generally does not permit customers to return products and historically, customer returns have been immaterial. The contract assets and contract liabilities are recorded
on the Consolidated Balance Sheets as accounts receivable and advance from customers. Revenue expected to be recognized in any future periods
related to remaining performance obligations is recorded in advances from customers. As of December 31, 2020 and December 31, 2019, the
balance of advances from customers was $5,330,491 and $1,454,261, respectively. The following table sets forth the breakdown of our
net revenue for the years ended December 31, 2020, 2019 and 2018.
For the years ended December 31
2020 2019 2018
Net % of total Net % of total Net % of total
Product category revenue revenue revenue revenue revenue Revenue
Grains, oil, and spices $ 8,642,315 39.1 % $ 3,811,172 49.6 % $ 561,128 52.1 %
Beverages, alcohol and tea $ 2,295,324 10.4 % $ 1,060,858 13.8 % $ 34,309 3.2 %
Other food $ 1,166,115 5.2 % $ 687,426 9.0 % $ 94,890 8.8 %
Meat, poultry and eggs $ 7,227,876 32.7 % $ 876,249 11.4 % $ 105,855 9.8 %
Fresh fruits and vegetables $ 1,397,838 6.3 % $ 539,052 7.0 % $ 199,725 18.6 %
Groceries $ 1,264,330 5.8 % $ 462,003 6.0 % $ - - %
Dried seafood $ 102,932 0.5 % $ 229,746 3.0 % $ 80,920 7.5 %
Restaurant Services $ 28,590 0.1 % $ 16,077 0.2 % $ - - %
Total $ 22,125,320 100 % $ 7,682,583 100 % $ 1,076,827 100 % On January 1, 2017, the Company also adopted ASU 2016-08
Principle versus Agent Considerations (Reporting Revenue Gross versus Net), which amended the principal-versus-agent implementation guidance
and illustrations in ASU 2014-09 to clarify how the principal-versus-agent indicators should be evaluated to support an entity’s
conclusion that it controls a specified good or service before it is transferred to a customer. Under the new revenue standards, when
a third party is involved in providing goods or services to a customer, the entity must determine whether its performance obligation is
to provide the good or service itself (i.e., the entity is a principal) or to arrange for another party to provide the good or service
(i.e., the entity is an agent). An entity makes this determination by evaluating the nature of its promise to the customer. An entity
is a principal (and, therefore, records revenue on a gross basis) if it controls the promised good or service before transferring it to
the customer. An entity is an agent (and records as revenue the net amount it retains as a commission) if its only role is to arrange
for another entity to provide the goods or services. Sales on website The Company operates an online platform to sell Clean
Food to retail customers and recognizes revenue on a gross basis. The Company is a principal because it controls the promised good or
service before transferring it to a customer. This control is determined by the following indicators 1) The Company is the primary obligor
in the sales transaction and responsible for providing products and service. 2) The Company bears the inventory risk. The Company will
first indemnify customers for product damages and then request reimbursements from suppliers if the suppliers are determined to be responsible
for the damages. 3) The Company selects suppliers and runs the entire sales process. 4) The Company sets the product price and has control
over the entire transaction. Sales offline In the second half of 2020, the Company started the
offline sales which mainly focused on the non-retail customers. For the offline sales, the customers order goods from the Company according
to their own needs, then the company will order the corresponding products from the suppliers. The Company’s offline sales have
the following categories: grains, fruits, vegetables and meat. Revenue is confirmed upon receipt of the goods. Payment will be made by
the customer after the invoice is issued. The Company is a principal because it controls the promised goods or services before transferring
them to a customer. This control is determined by the following indicators 1) The Company is the primary obligor in the sales transaction
and responsible for providing products and services. 2) The Company bears the inventory risk. The Company will first indemnify customers
for product damage and then request reimbursement from suppliers if the suppliers are determined to be responsible for the damage. 3)
The Company selects suppliers and runs the entire sales process. 4) The Company sets the product price and has control over the entire
transaction.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t>
        </is>
      </c>
    </row>
    <row r="16">
      <c r="A16" s="4" t="inlineStr">
        <is>
          <t>Cost of Revenues</t>
        </is>
      </c>
      <c r="B16" s="4" t="inlineStr">
        <is>
          <t>● Cost of revenues The shipping and handling costs as well as the cost
of purchased Clean Food products listed for sale on the Company’s platform are included as part of cost of goods sold. The Company
expenses shipping and handling costs in conjunction with sale of its products as incurred.</t>
        </is>
      </c>
    </row>
    <row r="17">
      <c r="A17" s="4" t="inlineStr">
        <is>
          <t>Sales and Marketing Expense</t>
        </is>
      </c>
      <c r="B17" s="4" t="inlineStr">
        <is>
          <t>● Sales and marketing expense Advertising, sales and marketing costs consist primarily
of costs for the promotion of business brand and product marketing. The Company expensed all marketing and advertising costs as incurred.</t>
        </is>
      </c>
    </row>
    <row r="18">
      <c r="A18" s="4" t="inlineStr">
        <is>
          <t>Research and Development Expense</t>
        </is>
      </c>
      <c r="B18" s="4" t="inlineStr">
        <is>
          <t>● Research and development expense Research and development expenditures include salaries,
wages and other costs of personnel engaged in research and development. Costs of services performed by others for research and development
on the Company’s behalf are expensed when incurred. The Company’s research and development expense primarily includes software
development and testing.</t>
        </is>
      </c>
    </row>
    <row r="19">
      <c r="A19" s="4" t="inlineStr">
        <is>
          <t>Income Taxes</t>
        </is>
      </c>
      <c r="B19" s="4" t="inlineStr">
        <is>
          <t>● Income taxes The Company is subject to the income tax laws of the
PRC. No taxable income was generated outside the PRC for the years ended December 31, 2020, 2019 and 2018. The Company accounts for income
taxes in accordance with ASC740,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here were no material
uncertain tax positions as of December 31, 2020 and 2019. All tax returns since the Company’s inception are subject to examination
by tax authorities.</t>
        </is>
      </c>
    </row>
    <row r="20">
      <c r="A20" s="4" t="inlineStr">
        <is>
          <t>Value Added Taxes</t>
        </is>
      </c>
      <c r="B20" s="4" t="inlineStr">
        <is>
          <t>● Value added taxes (“VAT”) Sales represents the invoiced value of goods, net
of VAT. The VAT is based on gross sales price and VAT rates, depending on the type of products sold. The VAT may be offset by VAT paid
by the Company on inventory acquired. The Company recorded a VAT payable net of payments in the accompanying financial statements. All
of the VAT returns of the Company have been and remain subject to examination by the tax authorities for five years from the date of filing. Before April 30, 2019, the Company’s product
sales revenues were subject to VAT at a reduced rate of 3% and subject to surcharges at a reduced surcharge rate of 6% of the VAT payable
since the company is qualified as a small-scale enterprise. Starting from May 1, 2019, the Company is no longer qualified as a small-scale
enterprise. The Company’s grains, oil, and spices products are subject to 9% VAT and the other products are subject to 13% VAT.
All the Company’s products are subject to tax surcharges at 12% of the VAT payable.</t>
        </is>
      </c>
    </row>
    <row r="21">
      <c r="A21" s="4" t="inlineStr">
        <is>
          <t>Foreign Currency Transactions and Translations</t>
        </is>
      </c>
      <c r="B21" s="4" t="inlineStr">
        <is>
          <t>●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Renminbi (“RMB’), and PRC is the primary economic environment in which the Company operates. The reporting
currency of these combined financial statements is the United States dollar (“US Dollars” or “$”). For financial reporting purposes, the financial statements
of the Company, which are prepared using the RMB,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when capital
transaction occurred. Adjustments resulting from the translation are recorded as a separate component of accumulated other comprehensive
income (loss) in stockholders’equity (deficienc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financial statements for the respective
periods. The exchange rates used for foreign currency translation
were as follows (US Dollars $1 = RMB):
Year End Average
12/31/2020 6.5250 6.9042
12/31/2019 6.9680 6.9088
12/31/2018 6.8783 6.6199 No representation is made that the RMB amounts could
have been, or could be, converted into U.S. dollars at the rates used in translation.</t>
        </is>
      </c>
    </row>
    <row r="22">
      <c r="A22" s="4" t="inlineStr">
        <is>
          <t>Comprehensive Loss</t>
        </is>
      </c>
      <c r="B22" s="4" t="inlineStr">
        <is>
          <t>● Comprehensive loss Comprehensive loss is defined as the change in equity
of the Company during a period from transactions and other events and circumstances excluding those resulting from investments by and
distributions to shareholders. Accumulated other comprehensive income (loss), as presented on the accompanying consolidated balance sheets,
only consists of cumulative foreign currency translation adjustment.</t>
        </is>
      </c>
    </row>
    <row r="23">
      <c r="A23" s="4" t="inlineStr">
        <is>
          <t>Fair Value of Financial Instruments</t>
        </is>
      </c>
      <c r="B23" s="4" t="inlineStr">
        <is>
          <t>● Fair value of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Level 3 As of December 31, 2020, loan receivable stands for
bond of Fortune Access Development Corporation and recorded at its face value. The carrying amounts reported in the balance sheets for
cash, accounts receivable, loan receivable, advances to suppliers, other current assets, accounts payable, advance from customers, tax
payable, other payables and accrued liabilities approximate their fair value based on the short-term maturity of these instruments.</t>
        </is>
      </c>
    </row>
    <row r="24">
      <c r="A24" s="4" t="inlineStr">
        <is>
          <t>Concentration Risk</t>
        </is>
      </c>
      <c r="B24" s="4" t="inlineStr">
        <is>
          <t>● Concentration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Under PRC regulations, each bank account is insured
by People’s bank of China with the maximum amount of RMB 500,000 (approximately US$76, 628). The cash balance held in the PRC
bank accounts and other third party payment platform was $7,027,964 and $546,294 as of December 31, 2020 and 2019, respectively. For the years ended December 31, 2020, 2019 and 2018,
most of the Company’s assets were located in the PRC and all of the Company’s revenues were derived from the PRC. For the year ended December 31, 2020, one major supplier accounted for
approximately 9.7% of total purchase. For the year ended December 31, 2019, one major supplier accounted for 16.2% of total purchase.
For the year ended December 31, 2018, one major supplier accounted for 15% of total purchase. As of December 31, 2020, one major supplier
accounted for approximately 20.7% of the advance to suppliers balance. As of December 31, 2020, one major supplier accounted for approximately
20.4% of the accounts payable balance. As of December 31, 2019, one major supplier accounted for approximately 74.6% of the advance to
suppliers balance.</t>
        </is>
      </c>
    </row>
    <row r="25">
      <c r="A25" s="4" t="inlineStr">
        <is>
          <t>Impact of Covid-19</t>
        </is>
      </c>
      <c r="B25" s="4" t="inlineStr">
        <is>
          <t>● Impact of Covid-19 In December 2019, a novel strain of coronavirus (COVID-19)
surfaced. The spread of COVID-19 around the world in the first quarter of 2020 has caused significant volatility in the U.S. and international
markets. For the year ended December 31, 2020, the Company’s sales increased by 188% compared to sales of last year, since shopping
online became the preferred way when people were encouraged to stay home. However, the restaurant business was adversely affected due
to the temporary lockdown. As government officials started to ease the restrictive measures since April 2020, the impact of COVID-19 on
labor workforce, availability of products and supplies used in operations are immaterial.</t>
        </is>
      </c>
    </row>
    <row r="26">
      <c r="A26" s="4" t="inlineStr">
        <is>
          <t>Recent Accounting Pronouncements</t>
        </is>
      </c>
      <c r="B26" s="4" t="inlineStr">
        <is>
          <t>● Recent accounting pronouncement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update adds optional transition relief for entities to elect the fair value option for certain financial assets previously
measured at amortized cost basis to increase comparability of similar financial assets. The updates should be applied through a cumulative-effect
adjustment to retained earnings as of the beginning of the first reporting period in which the guidance is effective (that is, a modified
retrospective approach). In November 19, 2019, the FASB issued ASU 2019-10 to amend the effective date for ASU 2016-13 to be fiscal years
beginning after December 15, 2022 and interim periods therein. The Company does not believe this guidance will have a material impa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bsidiaries and Associates</t>
        </is>
      </c>
      <c r="B4" s="4" t="inlineStr">
        <is>
          <t>As of December 31, 2020, details of the subsidiaries
of the Company are set out below:
Name of Entity Date of Incorporation Place of Incorporation % of Ownership Principal Activities
Wunong Net Technology Company Limited (“Wunong Net Technology” or the “Company”) December 4, 2018 British Virgin Islands Parent, 100 Holding Company
Shenzhen Vande Technology Co., Limited (“Vande”) April 6, 2017 Hong Kong 100 Holding Company
Guo Gang Tong Trade (Shenzhen) Co., Ltd (“WFOE”) December 28, 2018 Shenzhen, China 100 Holding Company
Wunong Technology (Shenzhen) Co., Ltd (“Wunong Shenzhen”) June 16, 2015 Shenzhen, China VIE An electronic online platform designed to provide primarily Clean Food to customers in China
Wunong Catering Chain Management (Shenzhen) Co., Ltd November 27, 2018 Shenzhen, China 100% owned by Wunong Shenzhen Restaurant service, food sales
Wunong Technology (Liaoning) Co., Ltd (“Wunong Liaoning”) November 4, 2020 Liaoning, China 100% owned by Wunong Shenzhen Food selling, agricultural products purchase and whole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nsolidation of Variable Interest Entity</t>
        </is>
      </c>
      <c r="B4" s="4" t="inlineStr">
        <is>
          <t xml:space="preserve">The carrying amount of this VIE’s assets and
liabilities are as follows:
December 31, December 31,
2020 2019
Current assets $ 9,866,646 $ 1,629,840
Property and equipment 300,966 328,021
Right of Use Lease Assets, net 751,422 934,755
Other non-current assets 43,843 41,055
Total assets 10,962,877 2,933,671
Total current liabilities 12,692,726 3,152,725
Total non-current liabilities 1,394,207 924,958
For the years ended
December 31,
2020 2019 2018
Revenue $ 22,125,320 $ 7,682,583 $ 1,076,827
Cost of revenue 17,967,593 5,778,167 848,777
Operating expenses 6,141,443 3,389,681 978,338
Net loss (1,964,458 ) (1,469,598 ) (747,098 )
For the years ended
December 31,
2020 2019 2018
Net cash used in operating activities $ 5,236,832 $ (409,069 ) $ (533,224 )
Net cash used in investing activities 44,715 (152,944 ) (302,083 )
Net cash provided by financing activities 809,078 1,004,934 923,876
Effect of changes of foreign exchange rate on cash 391,045 4,014 1,252
Net increase in cash and cash equivalents 6,481,670 446,935 89,821 </t>
        </is>
      </c>
    </row>
    <row r="5">
      <c r="A5" s="4" t="inlineStr">
        <is>
          <t>Schedule of Estimated Usefule Lives of Property and Equipment</t>
        </is>
      </c>
      <c r="B5" s="4" t="inlineStr">
        <is>
          <t>Depreciation is computed using the straight-line method
over estimated useful lives listed below:
Estimated Useful Life
Computers and accessories 3 years
Software 2 years
Office Equipment 5 years
Leasehold improvement 5 years</t>
        </is>
      </c>
    </row>
    <row r="6">
      <c r="A6" s="4" t="inlineStr">
        <is>
          <t>Schedule of Net Revenue</t>
        </is>
      </c>
      <c r="B6" s="4" t="inlineStr">
        <is>
          <t>The following table sets forth the breakdown of our
net revenue for the years ended December 31, 2020, 2019 and 2018.
For the years ended December 31
2020 2019 2018
Net % of total Net % of total Net % of total
Product category revenue revenue revenue revenue revenue Revenue
Grains, oil, and spices $ 8,642,315 39.1 % $ 3,811,172 49.6 % $ 561,128 52.1 %
Beverages, alcohol and tea $ 2,295,324 10.4 % $ 1,060,858 13.8 % $ 34,309 3.2 %
Other food $ 1,166,115 5.2 % $ 687,426 9.0 % $ 94,890 8.8 %
Meat, poultry and eggs $ 7,227,876 32.7 % $ 876,249 11.4 % $ 105,855 9.8 %
Fresh fruits and vegetables $ 1,397,838 6.3 % $ 539,052 7.0 % $ 199,725 18.6 %
Groceries $ 1,264,330 5.8 % $ 462,003 6.0 % $ - - %
Dried seafood $ 102,932 0.5 % $ 229,746 3.0 % $ 80,920 7.5 %
Restaurant Services $ 28,590 0.1 % $ 16,077 0.2 % $ - - %
Total $ 22,125,320 100 % $ 7,682,583 100 % $ 1,076,827 100 %</t>
        </is>
      </c>
    </row>
    <row r="7">
      <c r="A7" s="4" t="inlineStr">
        <is>
          <t>Schedule of Foreign Currency Translation Exchange Rates</t>
        </is>
      </c>
      <c r="B7" s="4" t="inlineStr">
        <is>
          <t xml:space="preserve">The exchange rates used for foreign currency translation
were as follows (US Dollars $1 = RMB):
Year End Average
12/31/2020 6.5250 6.9042
12/31/2019 6.9680 6.9088
12/31/2018 6.8783 6.6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December 31,
2020 2019
Computer and accessories $ 47,922 $ 22,358
Office Equipment 43,286 48,582
Software - 8,351
Leasehold improvement 373,739 328,645
Less: accumulated depreciation (163,981 ) (79,915 )
Property and equipment, net $ 300,966 $ 328,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ights-to-Use Lease Assets, Net (Tables)</t>
        </is>
      </c>
      <c r="B1" s="2" t="inlineStr">
        <is>
          <t>12 Months Ended</t>
        </is>
      </c>
    </row>
    <row r="2">
      <c r="B2" s="2" t="inlineStr">
        <is>
          <t>Dec. 31, 2020</t>
        </is>
      </c>
    </row>
    <row r="3">
      <c r="A3" s="3" t="inlineStr">
        <is>
          <t>Rights-to-use Lease Assets Net</t>
        </is>
      </c>
    </row>
    <row r="4">
      <c r="A4" s="4" t="inlineStr">
        <is>
          <t>Schedule of Rights-to-Use Lease Assets</t>
        </is>
      </c>
      <c r="B4" s="4" t="inlineStr">
        <is>
          <t xml:space="preserve">Rights-to-use lease assets,
net consisted of the following:
December 31, December 31,
2020 2019
Leased properties under operating lease $ 1,292,677 1,210,493
Less: accumulated amortization (541,255 ) (275,738 )
Right-to-use asset, net $ 751,422 934,755 </t>
        </is>
      </c>
    </row>
    <row r="5">
      <c r="A5" s="4" t="inlineStr">
        <is>
          <t>Schedule of Future Lease Commitments</t>
        </is>
      </c>
      <c r="B5" s="4" t="inlineStr">
        <is>
          <t xml:space="preserve">Future lease commitments
2021 $ 304,432
2022 $ 311,192
2023 $ 259,175
Total Lease Payments $ 874,799
Less: imputed interest 　 $ (56,772 )
Less: prepayments $ -
Present value of lease liabilities 　 $ 818,027
Current portion of obligations under operating leases $ 272,148
Obligations under operating leases, non-current $ 545,879 </t>
        </is>
      </c>
    </row>
    <row r="6">
      <c r="A6" s="4" t="inlineStr">
        <is>
          <t>Schedule of Estimated Amortization Expenses</t>
        </is>
      </c>
      <c r="B6" s="4" t="inlineStr">
        <is>
          <t xml:space="preserve">The estimated amortization
expenses for each of the five succeeding years is as follows:
Year ending December 31, Amortization expense
2021 $ 258,747
2022 271,707
2023 220,968
Total $ 751,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1) Related parties with transactions and related party relationships
Name of Related Party Relationship to the Company
Hanwu Yang Shareholder of the Company
Changbin Xia Shareholder of the Company
Eternal Horizon International Company Limited Shareholder of the Company
Yanping Guo Legal representative of Vande
Mishan City Shenmi Dazhong Management Consulting Partnership (“ShenMi DaZhong”) Shareholder of the Company
Haiyan Qin, Hui Wang and other 11 individuals Shareholders of ShenMi DaZhong
Shan’xi Nongbei New Agriculture Technology Co.,Ltd and other 8 companies Associated with shareholders of ShenMi DaZhong</t>
        </is>
      </c>
    </row>
    <row r="5">
      <c r="A5" s="4" t="inlineStr">
        <is>
          <t>Schedule of Due to Related Parties</t>
        </is>
      </c>
      <c r="B5" s="4" t="inlineStr">
        <is>
          <t xml:space="preserve">(2) Due to related parties
December 31, 2020
December 31, 2019
Eternal Horizon International Company Limited (1) $ 4,999,550 $ -
Changbin Xia (2) 2,023,420 764,111
Yanping Guo (2) 420 139,483
Hanwu Yang (2) 3,974 219
Total $ 7,027,364 $ 903,813 (1)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Abstract]</t>
        </is>
      </c>
    </row>
    <row r="4">
      <c r="A4" s="4" t="inlineStr">
        <is>
          <t>Schedule of Reconciliation of Effective Tax Rate</t>
        </is>
      </c>
      <c r="B4" s="4" t="inlineStr">
        <is>
          <t xml:space="preserve">Reconciliation between the statutory rate and the
effective tax rate is as follows for the years of 2020, 2019 and 2018.
2020 2019 2018
PRC statutory tax rate 25 % 25 % 25 %
Net impact of exemption and favorable tax rate rendered by local tax authorities - - - %
Foreign loss not recognized in PRC 3 % 4 % 6 %
Permanent difference and others (6 )% (6 )% (7 )%
Change in valuation allowance (23 )% (23 )% (24 )%
Effective tax rate - - - </t>
        </is>
      </c>
    </row>
    <row r="5">
      <c r="A5" s="4" t="inlineStr">
        <is>
          <t>Schedule of Deferred Tax Assets</t>
        </is>
      </c>
      <c r="B5" s="4" t="inlineStr">
        <is>
          <t xml:space="preserve">The Company’s deferred tax assets were as follows:
December 31, 2020
December 31, 2019
Allowance for doubtful accounts $ - $ -
Tax effect of net operating losses carried forward 1,135,982 644,685
Valuation allowance (1,135,982 ) (644,685 )
Deferred tax assets,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t>
        </is>
      </c>
      <c r="B4" s="4" t="inlineStr">
        <is>
          <t xml:space="preserve">The following table presents summary information by
segment for the years ended December 2020, 2019 and 2018, respectively:
For the year ended December 31, 2020
Clean Food Platform Restaurant Others Total
Revenues $ 22,096,730 $ 28,590 $ - $ 22,125,320
Cost of goods sold 17,967,581 12 - 17,967,593
Gross profit 4,129,149 28,578 - 4,157,727
Depreciation and amortization 200,921 106,540 102 307,563
Capital expenditures 5,063 18,766 3,876 27,705
Loss from operations (1,841,174 ) (134,053 ) (262,093 ) (2,237,320 )
Provision for income taxes - - - -
Segment loss (1,822,536 ) (133,433 ) (262,093 ) (2,218,062 )
Segment assets $ 10,853,114 $ 443,595 $ 26,166,168 $ 37,462,877
For the year ended December 31, 2019
Clean Food Platform Restaurant Others Total
Revenues $ 7,666,506 $ 16,077 $ - $ 7,682,583
Cost of goods sold 5,762,301 15,866 - 5,778,167
Gross profit 1,904,205 211 - 1,904,416
Depreciation and amortization 70,798 31,283 - 102,082
Capital expenditures 43,784 36,789 - 80,573
Loss from operations (1,268,097 ) (205,405 ) (285,444 ) (1,758,946 )
Provision for income taxes - - - -
Segment loss (1,265,334 ) (204,264 ) (285,444 ) (1,755,042 )
Segment assets $ 2,482,450 $ 451,221 $ 310,277 $ 3,243,948
For the year ended December 31, 2018
Clean Food Platform Restaurant Others Total
Revenues $ 1,076,827 $ - $ - $ 1,076,827
Cost of goods sold 848,777 - - 848,777
Gross profit 228,050 - - 228,050
Depreciation and amortization 27,317 9,634 - 36,951
Capital expenditures 302,083 - - 302,083
Loss from operations (703,790 ) (46,497 ) (233,000 ) (983,287 )
Provision for income taxes - - - -
Segment loss (700,601 ) (46,497 ) (233,000 ) (980,098 )
Segment assets $ 1,406,154 $ 462,479 $ - $ 1,868,6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7" customWidth="1" min="5" max="5"/>
    <col width="21" customWidth="1" min="6" max="6"/>
    <col width="21" customWidth="1" min="7" max="7"/>
    <col width="21" customWidth="1" min="8" max="8"/>
    <col width="37" customWidth="1" min="9" max="9"/>
    <col width="20" customWidth="1" min="10" max="10"/>
    <col width="20" customWidth="1" min="11" max="11"/>
    <col width="21" customWidth="1" min="12" max="12"/>
    <col width="21" customWidth="1" min="13" max="13"/>
    <col width="21" customWidth="1" min="14" max="14"/>
    <col width="14" customWidth="1" min="15" max="15"/>
    <col width="14" customWidth="1" min="16" max="16"/>
    <col width="14" customWidth="1" min="17" max="17"/>
    <col width="14" customWidth="1" min="18" max="18"/>
  </cols>
  <sheetData>
    <row r="1">
      <c r="A1" s="1" t="inlineStr">
        <is>
          <t>Organization and Business Background (Details Narrative)</t>
        </is>
      </c>
      <c r="B1" s="2" t="inlineStr">
        <is>
          <t>Apr. 29, 2021USD ($)</t>
        </is>
      </c>
      <c r="C1" s="2" t="inlineStr">
        <is>
          <t>Jan. 19, 2021CNY (¥)</t>
        </is>
      </c>
      <c r="D1" s="2" t="inlineStr">
        <is>
          <t>Dec. 17, 2020USD ($)$ / sharesshares</t>
        </is>
      </c>
      <c r="E1" s="2" t="inlineStr">
        <is>
          <t>Dec. 17, 2020CNY (¥)shares</t>
        </is>
      </c>
      <c r="F1" s="2" t="inlineStr">
        <is>
          <t>Dec. 10, 2020CNY (¥)</t>
        </is>
      </c>
      <c r="G1" s="2" t="inlineStr">
        <is>
          <t>Nov. 04, 2020CNY (¥)</t>
        </is>
      </c>
      <c r="H1" s="2" t="inlineStr">
        <is>
          <t>Sep. 29, 2020CNY (¥)</t>
        </is>
      </c>
      <c r="I1" s="2" t="inlineStr">
        <is>
          <t>Nov. 15, 2019USD ($)$ / sharesshares</t>
        </is>
      </c>
      <c r="J1" s="2" t="inlineStr">
        <is>
          <t>Mar. 02, 2019shares</t>
        </is>
      </c>
      <c r="K1" s="2" t="inlineStr">
        <is>
          <t>Dec. 28, 2018shares</t>
        </is>
      </c>
      <c r="L1" s="2" t="inlineStr">
        <is>
          <t>Dec. 31, 2020USD ($)</t>
        </is>
      </c>
      <c r="M1" s="2" t="inlineStr">
        <is>
          <t>Dec. 31, 2019USD ($)</t>
        </is>
      </c>
      <c r="N1" s="2" t="inlineStr">
        <is>
          <t>Dec. 31, 2018USD ($)</t>
        </is>
      </c>
      <c r="O1" s="2" t="inlineStr">
        <is>
          <t>Jan. 28, 2021</t>
        </is>
      </c>
      <c r="P1" s="2" t="inlineStr">
        <is>
          <t>Dec. 15, 2020</t>
        </is>
      </c>
      <c r="Q1" s="2" t="inlineStr">
        <is>
          <t>Dec. 14, 2020</t>
        </is>
      </c>
      <c r="R1" s="2" t="inlineStr">
        <is>
          <t>Dec. 11, 2020</t>
        </is>
      </c>
    </row>
    <row r="2">
      <c r="A2" s="4" t="inlineStr">
        <is>
          <t>Stock issued during period new issue, shares | shares</t>
        </is>
      </c>
      <c r="I2" s="5" t="n">
        <v>16666</v>
      </c>
    </row>
    <row r="3">
      <c r="A3" s="4" t="inlineStr">
        <is>
          <t>Stock issued during period new issue | $</t>
        </is>
      </c>
      <c r="I3" s="6" t="n">
        <v>16666</v>
      </c>
      <c r="L3" s="6" t="n">
        <v>20810388</v>
      </c>
      <c r="M3" s="6" t="n">
        <v>16666</v>
      </c>
      <c r="N3" s="4" t="inlineStr">
        <is>
          <t xml:space="preserve"> </t>
        </is>
      </c>
    </row>
    <row r="4">
      <c r="A4" s="4" t="inlineStr">
        <is>
          <t>Share issued price per share | $ / shares</t>
        </is>
      </c>
      <c r="I4" s="6" t="n">
        <v>1</v>
      </c>
    </row>
    <row r="5">
      <c r="A5" s="4" t="inlineStr">
        <is>
          <t>Proceeds from intial public offering | $</t>
        </is>
      </c>
      <c r="L5" s="6" t="n">
        <v>21500450</v>
      </c>
      <c r="M5" s="4" t="inlineStr">
        <is>
          <t xml:space="preserve"> </t>
        </is>
      </c>
      <c r="N5" s="4" t="inlineStr">
        <is>
          <t xml:space="preserve"> </t>
        </is>
      </c>
    </row>
    <row r="6">
      <c r="A6" s="4" t="inlineStr">
        <is>
          <t>Initial Public Offering [Member]</t>
        </is>
      </c>
    </row>
    <row r="7">
      <c r="A7" s="4" t="inlineStr">
        <is>
          <t>Stock issued during period new issue</t>
        </is>
      </c>
      <c r="E7" s="8" t="n">
        <v>5000000</v>
      </c>
    </row>
    <row r="8">
      <c r="A8" s="4" t="inlineStr">
        <is>
          <t>Share issued price per share | $ / shares</t>
        </is>
      </c>
      <c r="D8" s="6" t="n">
        <v>5</v>
      </c>
    </row>
    <row r="9">
      <c r="A9" s="4" t="inlineStr">
        <is>
          <t>Proceeds from intial public offering | $</t>
        </is>
      </c>
      <c r="D9" s="6" t="n">
        <v>25000000</v>
      </c>
    </row>
    <row r="10">
      <c r="A10" s="4" t="inlineStr">
        <is>
          <t>Underwriters [Member]</t>
        </is>
      </c>
    </row>
    <row r="11">
      <c r="A11" s="4" t="inlineStr">
        <is>
          <t>Purchase of ordinary shares | shares</t>
        </is>
      </c>
      <c r="D11" s="5" t="n">
        <v>999910</v>
      </c>
      <c r="E11" s="5" t="n">
        <v>999910</v>
      </c>
    </row>
    <row r="12">
      <c r="A12" s="4" t="inlineStr">
        <is>
          <t>Purchase value of ordinary shares | $</t>
        </is>
      </c>
      <c r="D12" s="6" t="n">
        <v>4999550</v>
      </c>
    </row>
    <row r="13">
      <c r="A13" s="4" t="inlineStr">
        <is>
          <t>Proceeds from sale of stock | $</t>
        </is>
      </c>
      <c r="D13" s="6" t="n">
        <v>29999550</v>
      </c>
    </row>
    <row r="14">
      <c r="A14" s="4" t="inlineStr">
        <is>
          <t>Wunong Shenzhen [Member]</t>
        </is>
      </c>
    </row>
    <row r="15">
      <c r="A15" s="4" t="inlineStr">
        <is>
          <t>Equity Method Investment, Ownership Percentage</t>
        </is>
      </c>
      <c r="H15" s="4" t="inlineStr">
        <is>
          <t>51.00%</t>
        </is>
      </c>
    </row>
    <row r="16">
      <c r="A16" s="4" t="inlineStr">
        <is>
          <t>Repurchase of ownership interest</t>
        </is>
      </c>
      <c r="P16" s="4" t="inlineStr">
        <is>
          <t>51.00%</t>
        </is>
      </c>
    </row>
    <row r="17">
      <c r="A17" s="4" t="inlineStr">
        <is>
          <t>Wunong Shenzhen [Member] | Subsequent Event [Member]</t>
        </is>
      </c>
    </row>
    <row r="18">
      <c r="A18" s="4" t="inlineStr">
        <is>
          <t>Repurchase of ownership interest</t>
        </is>
      </c>
      <c r="O18" s="4" t="inlineStr">
        <is>
          <t>51.00%</t>
        </is>
      </c>
    </row>
    <row r="19">
      <c r="A19" s="4" t="inlineStr">
        <is>
          <t>Wunong Shenzhen [Member] | Subsequent Event [Member] | Equity Transfer Agreement [Member]</t>
        </is>
      </c>
    </row>
    <row r="20">
      <c r="A20" s="4" t="inlineStr">
        <is>
          <t>Equity Method Investment, Ownership Percentage</t>
        </is>
      </c>
      <c r="C20" s="4" t="inlineStr">
        <is>
          <t>51.00%</t>
        </is>
      </c>
    </row>
    <row r="21">
      <c r="A21" s="4" t="inlineStr">
        <is>
          <t>Liu [Member]</t>
        </is>
      </c>
    </row>
    <row r="22">
      <c r="A22" s="4" t="inlineStr">
        <is>
          <t>Equity Method Investment, Ownership Percentage</t>
        </is>
      </c>
      <c r="H22" s="4" t="inlineStr">
        <is>
          <t>25.00%</t>
        </is>
      </c>
    </row>
    <row r="23">
      <c r="A23" s="4" t="inlineStr">
        <is>
          <t>Huang [Member]</t>
        </is>
      </c>
    </row>
    <row r="24">
      <c r="A24" s="4" t="inlineStr">
        <is>
          <t>Equity Method Investment, Ownership Percentage</t>
        </is>
      </c>
      <c r="H24" s="4" t="inlineStr">
        <is>
          <t>24.00%</t>
        </is>
      </c>
    </row>
    <row r="25">
      <c r="A25" s="4" t="inlineStr">
        <is>
          <t>Shiliang Ma [Member] | Subsequent Event [Member] | Equity Transfer Agreement [Member]</t>
        </is>
      </c>
    </row>
    <row r="26">
      <c r="A26" s="4" t="inlineStr">
        <is>
          <t>Equity Method Investment, Ownership Percentage</t>
        </is>
      </c>
      <c r="C26" s="4" t="inlineStr">
        <is>
          <t>30.00%</t>
        </is>
      </c>
    </row>
    <row r="27">
      <c r="A27" s="4" t="inlineStr">
        <is>
          <t>Yongqiang He [Member] | Subsequent Event [Member] | Equity Transfer Agreement [Member]</t>
        </is>
      </c>
    </row>
    <row r="28">
      <c r="A28" s="4" t="inlineStr">
        <is>
          <t>Equity Method Investment, Ownership Percentage</t>
        </is>
      </c>
      <c r="C28" s="4" t="inlineStr">
        <is>
          <t>19.00%</t>
        </is>
      </c>
    </row>
    <row r="29">
      <c r="A29" s="4" t="inlineStr">
        <is>
          <t>Haiyan Qin [Member]</t>
        </is>
      </c>
    </row>
    <row r="30">
      <c r="A30" s="4" t="inlineStr">
        <is>
          <t>Equity Method Investment, Ownership Percentage</t>
        </is>
      </c>
      <c r="Q30" s="4" t="inlineStr">
        <is>
          <t>100.00%</t>
        </is>
      </c>
    </row>
    <row r="31">
      <c r="A31" s="4" t="inlineStr">
        <is>
          <t>Ze Yu [Member]</t>
        </is>
      </c>
    </row>
    <row r="32">
      <c r="A32" s="4" t="inlineStr">
        <is>
          <t>Equity Method Investment, Ownership Percentage</t>
        </is>
      </c>
      <c r="R32" s="4" t="inlineStr">
        <is>
          <t>100.00%</t>
        </is>
      </c>
    </row>
    <row r="33">
      <c r="A33" s="4" t="inlineStr">
        <is>
          <t>Guo Gang Tong Trade (Shenzhen) Co., Ltd [Member]</t>
        </is>
      </c>
    </row>
    <row r="34">
      <c r="A34" s="4" t="inlineStr">
        <is>
          <t>Equity Method Investment, Ownership Percentage</t>
        </is>
      </c>
      <c r="L34" s="4" t="inlineStr">
        <is>
          <t>100.00%</t>
        </is>
      </c>
    </row>
    <row r="35">
      <c r="A35" s="4" t="inlineStr">
        <is>
          <t>Guo Gang Tong Trade (Shenzhen) Co., Ltd [Member] | RMB [Member]</t>
        </is>
      </c>
    </row>
    <row r="36">
      <c r="A36" s="4" t="inlineStr">
        <is>
          <t>Stock issued during period new issue, shares | shares</t>
        </is>
      </c>
      <c r="K36" s="5" t="n">
        <v>5000000</v>
      </c>
    </row>
    <row r="37">
      <c r="A37" s="4" t="inlineStr">
        <is>
          <t>Wunong Technology (Shenzhen) Co., Ltd [Member] | Subsequent Event [Member] | Equity Transfer Agreement [Member]</t>
        </is>
      </c>
    </row>
    <row r="38">
      <c r="A38" s="4" t="inlineStr">
        <is>
          <t>Stock issued during period new issue</t>
        </is>
      </c>
      <c r="C38" s="8" t="n">
        <v>781466</v>
      </c>
    </row>
    <row r="39">
      <c r="A39" s="4" t="inlineStr">
        <is>
          <t>Equity Method Investment, Ownership Percentage</t>
        </is>
      </c>
      <c r="C39" s="4" t="inlineStr">
        <is>
          <t>51.00%</t>
        </is>
      </c>
    </row>
    <row r="40">
      <c r="A40" s="4" t="inlineStr">
        <is>
          <t>Wunong Technology (Shenzhen) Co., Ltd [Member] | RMB [Member]</t>
        </is>
      </c>
    </row>
    <row r="41">
      <c r="A41" s="4" t="inlineStr">
        <is>
          <t>Stock issued during period new issue, shares | shares</t>
        </is>
      </c>
      <c r="J41" s="5" t="n">
        <v>5000000</v>
      </c>
    </row>
    <row r="42">
      <c r="A42" s="4" t="inlineStr">
        <is>
          <t>Wunong Technology (Shenzhen) Co., Ltd [Member] | RMB [Member] | Subsequent Event [Member] | Equity Transfer Agreement [Member]</t>
        </is>
      </c>
    </row>
    <row r="43">
      <c r="A43" s="4" t="inlineStr">
        <is>
          <t>Stock issued during period new issue</t>
        </is>
      </c>
      <c r="C43" s="8" t="n">
        <v>5000000</v>
      </c>
    </row>
    <row r="44">
      <c r="A44" s="4" t="inlineStr">
        <is>
          <t>Wude Agricultural Technology (Shanghai) Co., Ltd [Member] | Two Individuals [Member]</t>
        </is>
      </c>
    </row>
    <row r="45">
      <c r="A45" s="4" t="inlineStr">
        <is>
          <t>Stock issued during period new issue</t>
        </is>
      </c>
      <c r="H45" s="8" t="n">
        <v>3100000</v>
      </c>
    </row>
    <row r="46">
      <c r="A46" s="4" t="inlineStr">
        <is>
          <t>Wude Agricultural Technology (Shanghai) Co., Ltd [Member] | RMB [Member] | Two Individuals [Member]</t>
        </is>
      </c>
    </row>
    <row r="47">
      <c r="A47" s="4" t="inlineStr">
        <is>
          <t>Stock issued during period new issue</t>
        </is>
      </c>
      <c r="H47" s="8" t="n">
        <v>20000000</v>
      </c>
    </row>
    <row r="48">
      <c r="A48" s="4" t="inlineStr">
        <is>
          <t>Baode Supply Chain (Shenzhen) Co., Ltd [Member] | Subsequent Event [Member] | Equity Transfer Agreement [Member]</t>
        </is>
      </c>
    </row>
    <row r="49">
      <c r="A49" s="4" t="inlineStr">
        <is>
          <t>Stock increased | $</t>
        </is>
      </c>
      <c r="B49" s="6" t="n">
        <v>4600000</v>
      </c>
    </row>
    <row r="50">
      <c r="A50" s="4" t="inlineStr">
        <is>
          <t>Baode Supply Chain (Shenzhen) Co., Ltd [Member] | RMB [Member] | Subsequent Event [Member] | Equity Transfer Agreement [Member]</t>
        </is>
      </c>
    </row>
    <row r="51">
      <c r="A51" s="4" t="inlineStr">
        <is>
          <t>Stock increased | $</t>
        </is>
      </c>
      <c r="B51" s="6" t="n">
        <v>30000000</v>
      </c>
    </row>
    <row r="52">
      <c r="A52" s="4" t="inlineStr">
        <is>
          <t>Wunong Technology (Shanxi) Co., Ltd [Member]</t>
        </is>
      </c>
    </row>
    <row r="53">
      <c r="A53" s="4" t="inlineStr">
        <is>
          <t>Stock issued during period new issue</t>
        </is>
      </c>
      <c r="F53" s="8" t="n">
        <v>1300000</v>
      </c>
    </row>
    <row r="54">
      <c r="A54" s="4" t="inlineStr">
        <is>
          <t>Wunong Technology (Shanxi) Co., Ltd [Member] | RMB [Member]</t>
        </is>
      </c>
    </row>
    <row r="55">
      <c r="A55" s="4" t="inlineStr">
        <is>
          <t>Stock issued during period new issue</t>
        </is>
      </c>
      <c r="F55" s="8" t="n">
        <v>8800000</v>
      </c>
    </row>
    <row r="56">
      <c r="A56" s="4" t="inlineStr">
        <is>
          <t>Wunong Technology (Liaoning) Co., Ltd [Member]</t>
        </is>
      </c>
    </row>
    <row r="57">
      <c r="A57" s="4" t="inlineStr">
        <is>
          <t>Stock issued during period new issue</t>
        </is>
      </c>
      <c r="G57" s="8" t="n">
        <v>1400000</v>
      </c>
    </row>
    <row r="58">
      <c r="A58" s="4" t="inlineStr">
        <is>
          <t>Wunong Technology (Liaoning) Co., Ltd [Member] | RMB [Member]</t>
        </is>
      </c>
    </row>
    <row r="59">
      <c r="A59" s="4" t="inlineStr">
        <is>
          <t>Stock issued during period new issue</t>
        </is>
      </c>
      <c r="G59" s="8" t="n">
        <v>88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3" t="inlineStr">
        <is>
          <t>Statement of Financial Position [Abstract]</t>
        </is>
      </c>
    </row>
    <row r="4">
      <c r="A4" s="4" t="inlineStr">
        <is>
          <t>Ordinary shares, par value</t>
        </is>
      </c>
      <c r="B4" s="4" t="inlineStr">
        <is>
          <t xml:space="preserve"> </t>
        </is>
      </c>
      <c r="C4" s="4" t="inlineStr">
        <is>
          <t xml:space="preserve"> </t>
        </is>
      </c>
    </row>
    <row r="5">
      <c r="A5" s="4" t="inlineStr">
        <is>
          <t>Ordinary shares, shares authorized</t>
        </is>
      </c>
      <c r="B5" s="4" t="inlineStr">
        <is>
          <t>Unlimited</t>
        </is>
      </c>
      <c r="C5" s="4" t="inlineStr">
        <is>
          <t>Unlimited</t>
        </is>
      </c>
    </row>
    <row r="6">
      <c r="A6" s="4" t="inlineStr">
        <is>
          <t>Ordinary shares, shares issued</t>
        </is>
      </c>
      <c r="B6" s="5" t="n">
        <v>25000000</v>
      </c>
      <c r="C6" s="5" t="n">
        <v>20000000</v>
      </c>
    </row>
    <row r="7">
      <c r="A7" s="4" t="inlineStr">
        <is>
          <t>Ordinary shares, shares outstanding</t>
        </is>
      </c>
      <c r="B7" s="5" t="n">
        <v>25000000</v>
      </c>
      <c r="C7" s="5" t="n">
        <v>20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 Schedule of Subsidiaries and Associates (Details)</t>
        </is>
      </c>
      <c r="B1" s="2" t="inlineStr">
        <is>
          <t>12 Months Ended</t>
        </is>
      </c>
    </row>
    <row r="2">
      <c r="B2" s="2" t="inlineStr">
        <is>
          <t>Dec. 31, 2020</t>
        </is>
      </c>
    </row>
    <row r="3">
      <c r="A3" s="4" t="inlineStr">
        <is>
          <t>Wunong Net Technology Company Limited [Member]</t>
        </is>
      </c>
    </row>
    <row r="4">
      <c r="A4" s="4" t="inlineStr">
        <is>
          <t>Name of Entity</t>
        </is>
      </c>
      <c r="B4" s="4" t="inlineStr">
        <is>
          <t>Wunong Net Technology Company Limited ("Wunong Net Technology" or the "Company")</t>
        </is>
      </c>
    </row>
    <row r="5">
      <c r="A5" s="4" t="inlineStr">
        <is>
          <t>Date of Incorporation</t>
        </is>
      </c>
      <c r="B5" s="4" t="inlineStr">
        <is>
          <t>December 4, 2018</t>
        </is>
      </c>
    </row>
    <row r="6">
      <c r="A6" s="4" t="inlineStr">
        <is>
          <t>Place of Incorporation</t>
        </is>
      </c>
      <c r="B6" s="4" t="inlineStr">
        <is>
          <t>British Virgin Islands</t>
        </is>
      </c>
    </row>
    <row r="7">
      <c r="A7" s="4" t="inlineStr">
        <is>
          <t>% of Ownership</t>
        </is>
      </c>
      <c r="B7" s="4" t="inlineStr">
        <is>
          <t>100.00%</t>
        </is>
      </c>
    </row>
    <row r="8">
      <c r="A8" s="4" t="inlineStr">
        <is>
          <t>Principal Activities</t>
        </is>
      </c>
      <c r="B8" s="4" t="inlineStr">
        <is>
          <t>Holding Company</t>
        </is>
      </c>
    </row>
    <row r="9">
      <c r="A9" s="4" t="inlineStr">
        <is>
          <t>Shenzhen Vande Technology Co., Limited [Member]</t>
        </is>
      </c>
    </row>
    <row r="10">
      <c r="A10" s="4" t="inlineStr">
        <is>
          <t>Name of Entity</t>
        </is>
      </c>
      <c r="B10" s="4" t="inlineStr">
        <is>
          <t>Shenzhen Vande Technology Co., Limited ("Vande")</t>
        </is>
      </c>
    </row>
    <row r="11">
      <c r="A11" s="4" t="inlineStr">
        <is>
          <t>Date of Incorporation</t>
        </is>
      </c>
      <c r="B11" s="4" t="inlineStr">
        <is>
          <t>April 6, 2017</t>
        </is>
      </c>
    </row>
    <row r="12">
      <c r="A12" s="4" t="inlineStr">
        <is>
          <t>Place of Incorporation</t>
        </is>
      </c>
      <c r="B12" s="4" t="inlineStr">
        <is>
          <t>Hong Kong</t>
        </is>
      </c>
    </row>
    <row r="13">
      <c r="A13" s="4" t="inlineStr">
        <is>
          <t>% of Ownership</t>
        </is>
      </c>
      <c r="B13" s="4" t="inlineStr">
        <is>
          <t>100.00%</t>
        </is>
      </c>
    </row>
    <row r="14">
      <c r="A14" s="4" t="inlineStr">
        <is>
          <t>Principal Activities</t>
        </is>
      </c>
      <c r="B14" s="4" t="inlineStr">
        <is>
          <t>Holding Company</t>
        </is>
      </c>
    </row>
    <row r="15">
      <c r="A15" s="4" t="inlineStr">
        <is>
          <t>Guo Gang Tong Trade (Shenzhen) Co., Ltd [Member]</t>
        </is>
      </c>
    </row>
    <row r="16">
      <c r="A16" s="4" t="inlineStr">
        <is>
          <t>Name of Entity</t>
        </is>
      </c>
      <c r="B16" s="4" t="inlineStr">
        <is>
          <t>Guo Gang Tong Trade (Shenzhen) Co., Ltd ("WFOE")</t>
        </is>
      </c>
    </row>
    <row r="17">
      <c r="A17" s="4" t="inlineStr">
        <is>
          <t>Date of Incorporation</t>
        </is>
      </c>
      <c r="B17" s="4" t="inlineStr">
        <is>
          <t>December 28, 2018</t>
        </is>
      </c>
    </row>
    <row r="18">
      <c r="A18" s="4" t="inlineStr">
        <is>
          <t>Place of Incorporation</t>
        </is>
      </c>
      <c r="B18" s="4" t="inlineStr">
        <is>
          <t>Shenzhen, China</t>
        </is>
      </c>
    </row>
    <row r="19">
      <c r="A19" s="4" t="inlineStr">
        <is>
          <t>% of Ownership</t>
        </is>
      </c>
      <c r="B19" s="4" t="inlineStr">
        <is>
          <t>100.00%</t>
        </is>
      </c>
    </row>
    <row r="20">
      <c r="A20" s="4" t="inlineStr">
        <is>
          <t>Principal Activities</t>
        </is>
      </c>
      <c r="B20" s="4" t="inlineStr">
        <is>
          <t>Holding Company</t>
        </is>
      </c>
    </row>
    <row r="21">
      <c r="A21" s="4" t="inlineStr">
        <is>
          <t>Wunong Technology (Shenzhen) Co., Ltd [Member]</t>
        </is>
      </c>
    </row>
    <row r="22">
      <c r="A22" s="4" t="inlineStr">
        <is>
          <t>Name of Entity</t>
        </is>
      </c>
      <c r="B22" s="4" t="inlineStr">
        <is>
          <t>Wunong Technology (Shenzhen) Co., Ltd ("Wunong Shenzhen")</t>
        </is>
      </c>
    </row>
    <row r="23">
      <c r="A23" s="4" t="inlineStr">
        <is>
          <t>Date of Incorporation</t>
        </is>
      </c>
      <c r="B23" s="4" t="inlineStr">
        <is>
          <t>June 16, 2015</t>
        </is>
      </c>
    </row>
    <row r="24">
      <c r="A24" s="4" t="inlineStr">
        <is>
          <t>Place of Incorporation</t>
        </is>
      </c>
      <c r="B24" s="4" t="inlineStr">
        <is>
          <t>Shenzhen, China</t>
        </is>
      </c>
    </row>
    <row r="25">
      <c r="A25" s="4" t="inlineStr">
        <is>
          <t>% of Ownership description</t>
        </is>
      </c>
      <c r="B25" s="4" t="inlineStr">
        <is>
          <t>VIE</t>
        </is>
      </c>
    </row>
    <row r="26">
      <c r="A26" s="4" t="inlineStr">
        <is>
          <t>Principal Activities</t>
        </is>
      </c>
      <c r="B26" s="4" t="inlineStr">
        <is>
          <t>An electronic online platform designed to provide primarily Clean Food to customers in China</t>
        </is>
      </c>
    </row>
    <row r="27">
      <c r="A27" s="4" t="inlineStr">
        <is>
          <t>Wunong Catering Chain Management (Shenzhen) Co., Ltd [Member]</t>
        </is>
      </c>
    </row>
    <row r="28">
      <c r="A28" s="4" t="inlineStr">
        <is>
          <t>Name of Entity</t>
        </is>
      </c>
      <c r="B28" s="4" t="inlineStr">
        <is>
          <t>Wunong Catering Chain Management (Shenzhen) Co., Ltd</t>
        </is>
      </c>
    </row>
    <row r="29">
      <c r="A29" s="4" t="inlineStr">
        <is>
          <t>Date of Incorporation</t>
        </is>
      </c>
      <c r="B29" s="4" t="inlineStr">
        <is>
          <t>November 27, 2018</t>
        </is>
      </c>
    </row>
    <row r="30">
      <c r="A30" s="4" t="inlineStr">
        <is>
          <t>Place of Incorporation</t>
        </is>
      </c>
      <c r="B30" s="4" t="inlineStr">
        <is>
          <t xml:space="preserve"> Shenzhen, China</t>
        </is>
      </c>
    </row>
    <row r="31">
      <c r="A31" s="4" t="inlineStr">
        <is>
          <t>% of Ownership description</t>
        </is>
      </c>
      <c r="B31" s="4" t="inlineStr">
        <is>
          <t>100% owned by Wunong Shenzhen</t>
        </is>
      </c>
    </row>
    <row r="32">
      <c r="A32" s="4" t="inlineStr">
        <is>
          <t>Principal Activities</t>
        </is>
      </c>
      <c r="B32" s="4" t="inlineStr">
        <is>
          <t>Restaurant service, food sales</t>
        </is>
      </c>
    </row>
    <row r="33">
      <c r="A33" s="4" t="inlineStr">
        <is>
          <t>Wunong Technology (Liaoning) Co., Ltd [Member]</t>
        </is>
      </c>
    </row>
    <row r="34">
      <c r="A34" s="4" t="inlineStr">
        <is>
          <t>Name of Entity</t>
        </is>
      </c>
      <c r="B34" s="4" t="inlineStr">
        <is>
          <t>Wunong Technology (Liaoning) Co., Ltd ("Wunong Liaoning")</t>
        </is>
      </c>
    </row>
    <row r="35">
      <c r="A35" s="4" t="inlineStr">
        <is>
          <t>Date of Incorporation</t>
        </is>
      </c>
      <c r="B35" s="4" t="inlineStr">
        <is>
          <t>November 4, 2020</t>
        </is>
      </c>
    </row>
    <row r="36">
      <c r="A36" s="4" t="inlineStr">
        <is>
          <t>Place of Incorporation</t>
        </is>
      </c>
      <c r="B36" s="4" t="inlineStr">
        <is>
          <t>Liaoning, China</t>
        </is>
      </c>
    </row>
    <row r="37">
      <c r="A37" s="4" t="inlineStr">
        <is>
          <t>% of Ownership description</t>
        </is>
      </c>
      <c r="B37" s="4" t="inlineStr">
        <is>
          <t>100% owned by Wunong Shenzhen</t>
        </is>
      </c>
    </row>
    <row r="38">
      <c r="A38" s="4" t="inlineStr">
        <is>
          <t>Principal Activities</t>
        </is>
      </c>
      <c r="B38" s="4" t="inlineStr">
        <is>
          <t>Food selling, agricultural products purchase and whole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 width="14" customWidth="1" min="5" max="5"/>
  </cols>
  <sheetData>
    <row r="1">
      <c r="A1" s="1" t="inlineStr">
        <is>
          <t>Liquidity (Details Narrative) - USD ($)</t>
        </is>
      </c>
      <c r="B1" s="2" t="inlineStr">
        <is>
          <t>12 Months Ended</t>
        </is>
      </c>
    </row>
    <row r="2">
      <c r="B2" s="2" t="inlineStr">
        <is>
          <t>Dec. 31, 2020</t>
        </is>
      </c>
      <c r="C2" s="2" t="inlineStr">
        <is>
          <t>Dec. 31, 2019</t>
        </is>
      </c>
      <c r="D2" s="2" t="inlineStr">
        <is>
          <t>Dec. 31, 2018</t>
        </is>
      </c>
      <c r="E2" s="2" t="inlineStr">
        <is>
          <t>Dec. 31, 2017</t>
        </is>
      </c>
    </row>
    <row r="3">
      <c r="A3" s="4" t="inlineStr">
        <is>
          <t>Cash</t>
        </is>
      </c>
      <c r="B3" s="6" t="n">
        <v>7027964</v>
      </c>
      <c r="C3" s="6" t="n">
        <v>546294</v>
      </c>
    </row>
    <row r="4">
      <c r="A4" s="4" t="inlineStr">
        <is>
          <t>Net loss</t>
        </is>
      </c>
      <c r="B4" s="5" t="n">
        <v>-2218062</v>
      </c>
      <c r="C4" s="5" t="n">
        <v>-1755042</v>
      </c>
      <c r="D4" s="6" t="n">
        <v>-980098</v>
      </c>
    </row>
    <row r="5">
      <c r="A5" s="4" t="inlineStr">
        <is>
          <t>Working capital</t>
        </is>
      </c>
      <c r="B5" s="5" t="n">
        <v>3100000</v>
      </c>
      <c r="C5" s="5" t="n">
        <v>1600000</v>
      </c>
    </row>
    <row r="6">
      <c r="A6" s="4" t="inlineStr">
        <is>
          <t>Shareholders equity</t>
        </is>
      </c>
      <c r="B6" s="5" t="n">
        <v>16901778</v>
      </c>
      <c r="C6" s="6" t="n">
        <v>-1648610</v>
      </c>
      <c r="D6" s="6" t="n">
        <v>-817393</v>
      </c>
      <c r="E6" s="6" t="n">
        <v>27033</v>
      </c>
    </row>
    <row r="7">
      <c r="A7" s="4" t="inlineStr">
        <is>
          <t>Major Shareholders [Member]</t>
        </is>
      </c>
    </row>
    <row r="8">
      <c r="A8" s="4" t="inlineStr">
        <is>
          <t>Shareholders equity</t>
        </is>
      </c>
      <c r="B8" s="5" t="n">
        <v>164000</v>
      </c>
    </row>
    <row r="9">
      <c r="A9" s="4" t="inlineStr">
        <is>
          <t>Changbin Xia [Member]</t>
        </is>
      </c>
    </row>
    <row r="10">
      <c r="A10" s="4" t="inlineStr">
        <is>
          <t>Related party loan</t>
        </is>
      </c>
      <c r="B10" s="6" t="n">
        <v>100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 width="80" customWidth="1" min="5" max="5"/>
    <col width="14" customWidth="1" min="6" max="6"/>
  </cols>
  <sheetData>
    <row r="1">
      <c r="A1" s="1" t="inlineStr">
        <is>
          <t>Summary of Significant Accounting Policies (Details Narrative) - USD ($)</t>
        </is>
      </c>
      <c r="B1" s="2" t="inlineStr">
        <is>
          <t>Apr. 30, 2019</t>
        </is>
      </c>
      <c r="C1" s="2" t="inlineStr">
        <is>
          <t>Dec. 31, 2020</t>
        </is>
      </c>
      <c r="D1" s="2" t="inlineStr">
        <is>
          <t>Dec. 31, 2019</t>
        </is>
      </c>
      <c r="E1" s="2" t="inlineStr">
        <is>
          <t>Dec. 31, 2018</t>
        </is>
      </c>
      <c r="F1" s="2" t="inlineStr">
        <is>
          <t>Jan. 01, 2017</t>
        </is>
      </c>
    </row>
    <row r="2">
      <c r="A2" s="4" t="inlineStr">
        <is>
          <t>Allowance for accounts receivable</t>
        </is>
      </c>
      <c r="C2" s="4" t="inlineStr">
        <is>
          <t xml:space="preserve"> </t>
        </is>
      </c>
      <c r="D2" s="4" t="inlineStr">
        <is>
          <t xml:space="preserve"> </t>
        </is>
      </c>
      <c r="E2" s="4" t="inlineStr">
        <is>
          <t xml:space="preserve"> </t>
        </is>
      </c>
    </row>
    <row r="3">
      <c r="A3" s="4" t="inlineStr">
        <is>
          <t>Impairment of inventory</t>
        </is>
      </c>
      <c r="C3" s="4" t="inlineStr">
        <is>
          <t xml:space="preserve"> </t>
        </is>
      </c>
      <c r="D3" s="4" t="inlineStr">
        <is>
          <t xml:space="preserve"> </t>
        </is>
      </c>
    </row>
    <row r="4">
      <c r="A4" s="4" t="inlineStr">
        <is>
          <t>Advances to suppliers</t>
        </is>
      </c>
      <c r="C4" s="4" t="inlineStr">
        <is>
          <t xml:space="preserve"> </t>
        </is>
      </c>
      <c r="D4" s="4" t="inlineStr">
        <is>
          <t xml:space="preserve"> </t>
        </is>
      </c>
    </row>
    <row r="5">
      <c r="A5" s="4" t="inlineStr">
        <is>
          <t>Lease liabilities</t>
        </is>
      </c>
      <c r="C5" s="5" t="n">
        <v>818027</v>
      </c>
    </row>
    <row r="6">
      <c r="A6" s="4" t="inlineStr">
        <is>
          <t>Impairment of long-lived assets</t>
        </is>
      </c>
      <c r="C6" s="4" t="inlineStr">
        <is>
          <t xml:space="preserve"> </t>
        </is>
      </c>
      <c r="D6" s="4" t="inlineStr">
        <is>
          <t xml:space="preserve"> </t>
        </is>
      </c>
    </row>
    <row r="7">
      <c r="A7" s="4" t="inlineStr">
        <is>
          <t>Advances from customers</t>
        </is>
      </c>
      <c r="C7" s="5" t="n">
        <v>5330491</v>
      </c>
      <c r="D7" s="5" t="n">
        <v>1454261</v>
      </c>
    </row>
    <row r="8">
      <c r="A8" s="4" t="inlineStr">
        <is>
          <t>Uncertain tax positions</t>
        </is>
      </c>
      <c r="C8" s="4" t="inlineStr">
        <is>
          <t xml:space="preserve"> </t>
        </is>
      </c>
      <c r="D8" s="4" t="inlineStr">
        <is>
          <t xml:space="preserve"> </t>
        </is>
      </c>
    </row>
    <row r="9">
      <c r="A9" s="4" t="inlineStr">
        <is>
          <t>Income tax value added tax description</t>
        </is>
      </c>
      <c r="D9" s="4" t="inlineStr">
        <is>
          <t>The Company's taxable income was subject to a 50% reduction before it applies to a reduced tax rate of 20% since the company is qualified as a small-scale and low-profit enterprise. Therefore, the PRC income tax is 10% of taxable income due to tax exemption.</t>
        </is>
      </c>
      <c r="E9" s="4" t="inlineStr">
        <is>
          <t>The Company's taxable income was subject to a 50% reduction before it applies to a reduced tax rate of 20% since the company is qualified as a small-scale and low-profit enterprise. Therefore, the PRC income tax is 10% of taxable income due to tax exemption.</t>
        </is>
      </c>
    </row>
    <row r="10">
      <c r="A10" s="4" t="inlineStr">
        <is>
          <t>Bank account</t>
        </is>
      </c>
      <c r="C10" s="5" t="n">
        <v>76628</v>
      </c>
    </row>
    <row r="11">
      <c r="A11" s="4" t="inlineStr">
        <is>
          <t>Cash balance held in PRC bank and other third party</t>
        </is>
      </c>
      <c r="C11" s="6" t="n">
        <v>7027964</v>
      </c>
      <c r="D11" s="6" t="n">
        <v>546294</v>
      </c>
    </row>
    <row r="12">
      <c r="A12" s="4" t="inlineStr">
        <is>
          <t>Maximum [Member]</t>
        </is>
      </c>
    </row>
    <row r="13">
      <c r="A13" s="4" t="inlineStr">
        <is>
          <t>Concentration risk, percentage</t>
        </is>
      </c>
      <c r="C13" s="4" t="inlineStr">
        <is>
          <t>188.00%</t>
        </is>
      </c>
    </row>
    <row r="14">
      <c r="A14" s="4" t="inlineStr">
        <is>
          <t>One Major Supplier [Member]</t>
        </is>
      </c>
    </row>
    <row r="15">
      <c r="A15" s="4" t="inlineStr">
        <is>
          <t>Concentration risk, percentage</t>
        </is>
      </c>
      <c r="C15" s="4" t="inlineStr">
        <is>
          <t>9.70%</t>
        </is>
      </c>
      <c r="D15" s="4" t="inlineStr">
        <is>
          <t>16.20%</t>
        </is>
      </c>
      <c r="E15" s="4" t="inlineStr">
        <is>
          <t>15.00%</t>
        </is>
      </c>
    </row>
    <row r="16">
      <c r="A16" s="4" t="inlineStr">
        <is>
          <t>One Major Supplier [Member] | Accounts Payable [Member]</t>
        </is>
      </c>
    </row>
    <row r="17">
      <c r="A17" s="4" t="inlineStr">
        <is>
          <t>Concentration risk, percentage</t>
        </is>
      </c>
      <c r="C17" s="4" t="inlineStr">
        <is>
          <t>20.40%</t>
        </is>
      </c>
    </row>
    <row r="18">
      <c r="A18" s="4" t="inlineStr">
        <is>
          <t>One Major Supplier [Member] | Advance Suppliers [Member]</t>
        </is>
      </c>
    </row>
    <row r="19">
      <c r="A19" s="4" t="inlineStr">
        <is>
          <t>Concentration risk, percentage</t>
        </is>
      </c>
      <c r="C19" s="4" t="inlineStr">
        <is>
          <t>20.70%</t>
        </is>
      </c>
      <c r="D19" s="4" t="inlineStr">
        <is>
          <t>74.60%</t>
        </is>
      </c>
    </row>
    <row r="20">
      <c r="A20" s="4" t="inlineStr">
        <is>
          <t>RMB [Member]</t>
        </is>
      </c>
    </row>
    <row r="21">
      <c r="A21" s="4" t="inlineStr">
        <is>
          <t>Bank account</t>
        </is>
      </c>
      <c r="C21" s="6" t="n">
        <v>500000</v>
      </c>
    </row>
    <row r="22">
      <c r="A22" s="4" t="inlineStr">
        <is>
          <t>Value Added Taxes [Member]</t>
        </is>
      </c>
    </row>
    <row r="23">
      <c r="A23" s="4" t="inlineStr">
        <is>
          <t>Income tax value added tax description</t>
        </is>
      </c>
      <c r="B23" s="4" t="inlineStr">
        <is>
          <t>The Company's product sales revenues were subject to VAT at a reduced rate of 3% and subject to surcharges at a reduced surcharge rate of 6% of the VAT payable since the company is qualified as a small-scale enterprise. Starting from May 1, 2019, the Company is no longer qualified as a small-scale enterprise. The Company's grains, oil, and spices products are subject to 9% VAT and the other products are subject to 13% VAT. All the Company's products are subject to tax surcharges at 12% of the VAT payable.</t>
        </is>
      </c>
    </row>
    <row r="24">
      <c r="A24" s="4" t="inlineStr">
        <is>
          <t>ASU 2016-02 [Member]</t>
        </is>
      </c>
    </row>
    <row r="25">
      <c r="A25" s="4" t="inlineStr">
        <is>
          <t>Lease liabilities</t>
        </is>
      </c>
      <c r="F25" s="6" t="n">
        <v>1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solidation of Variable Interest Entity (Details) - USD ($)</t>
        </is>
      </c>
      <c r="B1" s="2" t="inlineStr">
        <is>
          <t>12 Months Ended</t>
        </is>
      </c>
    </row>
    <row r="2">
      <c r="B2" s="2" t="inlineStr">
        <is>
          <t>Dec. 31, 2020</t>
        </is>
      </c>
      <c r="C2" s="2" t="inlineStr">
        <is>
          <t>Dec. 31, 2019</t>
        </is>
      </c>
      <c r="D2" s="2" t="inlineStr">
        <is>
          <t>Dec. 31, 2018</t>
        </is>
      </c>
    </row>
    <row r="3">
      <c r="A3" s="4" t="inlineStr">
        <is>
          <t>Current assets</t>
        </is>
      </c>
      <c r="B3" s="6" t="n">
        <v>36366646</v>
      </c>
      <c r="C3" s="6" t="n">
        <v>1629840</v>
      </c>
    </row>
    <row r="4">
      <c r="A4" s="4" t="inlineStr">
        <is>
          <t>Property and equipment</t>
        </is>
      </c>
      <c r="B4" s="5" t="n">
        <v>300966</v>
      </c>
      <c r="C4" s="5" t="n">
        <v>328021</v>
      </c>
    </row>
    <row r="5">
      <c r="A5" s="4" t="inlineStr">
        <is>
          <t>Right of Use Lease Assets, net</t>
        </is>
      </c>
      <c r="B5" s="5" t="n">
        <v>751422</v>
      </c>
      <c r="C5" s="5" t="n">
        <v>934755</v>
      </c>
    </row>
    <row r="6">
      <c r="A6" s="4" t="inlineStr">
        <is>
          <t>Total assets</t>
        </is>
      </c>
      <c r="B6" s="5" t="n">
        <v>37462877</v>
      </c>
      <c r="C6" s="5" t="n">
        <v>3243948</v>
      </c>
      <c r="D6" s="6" t="n">
        <v>1868633</v>
      </c>
    </row>
    <row r="7">
      <c r="A7" s="4" t="inlineStr">
        <is>
          <t>Total current liabilities</t>
        </is>
      </c>
      <c r="B7" s="5" t="n">
        <v>12987856</v>
      </c>
      <c r="C7" s="5" t="n">
        <v>3222725</v>
      </c>
    </row>
    <row r="8">
      <c r="A8" s="4" t="inlineStr">
        <is>
          <t>Revenue</t>
        </is>
      </c>
      <c r="B8" s="5" t="n">
        <v>22125320</v>
      </c>
      <c r="C8" s="5" t="n">
        <v>7682583</v>
      </c>
      <c r="D8" s="5" t="n">
        <v>1076827</v>
      </c>
    </row>
    <row r="9">
      <c r="A9" s="4" t="inlineStr">
        <is>
          <t>Cost of revenue</t>
        </is>
      </c>
      <c r="B9" s="5" t="n">
        <v>17967593</v>
      </c>
      <c r="C9" s="5" t="n">
        <v>5778167</v>
      </c>
      <c r="D9" s="5" t="n">
        <v>848777</v>
      </c>
    </row>
    <row r="10">
      <c r="A10" s="4" t="inlineStr">
        <is>
          <t>Operating expenses</t>
        </is>
      </c>
      <c r="B10" s="5" t="n">
        <v>6395047</v>
      </c>
      <c r="C10" s="5" t="n">
        <v>3663362</v>
      </c>
      <c r="D10" s="5" t="n">
        <v>1211337</v>
      </c>
    </row>
    <row r="11">
      <c r="A11" s="4" t="inlineStr">
        <is>
          <t>Net cash used in operating activities</t>
        </is>
      </c>
      <c r="B11" s="5" t="n">
        <v>4851774</v>
      </c>
      <c r="C11" s="5" t="n">
        <v>-409069</v>
      </c>
      <c r="D11" s="5" t="n">
        <v>-533224</v>
      </c>
    </row>
    <row r="12">
      <c r="A12" s="4" t="inlineStr">
        <is>
          <t>Net cash used in investing activities</t>
        </is>
      </c>
      <c r="B12" s="5" t="n">
        <v>-26455285</v>
      </c>
      <c r="C12" s="5" t="n">
        <v>-152944</v>
      </c>
      <c r="D12" s="5" t="n">
        <v>-302083</v>
      </c>
    </row>
    <row r="13">
      <c r="A13" s="4" t="inlineStr">
        <is>
          <t>Net cash provided by financing activities</t>
        </is>
      </c>
      <c r="B13" s="5" t="n">
        <v>27672026</v>
      </c>
      <c r="C13" s="5" t="n">
        <v>1004934</v>
      </c>
      <c r="D13" s="5" t="n">
        <v>923876</v>
      </c>
    </row>
    <row r="14">
      <c r="A14" s="4" t="inlineStr">
        <is>
          <t>Effect of changes of foreign exchange rate on cash</t>
        </is>
      </c>
      <c r="B14" s="5" t="n">
        <v>413155</v>
      </c>
      <c r="C14" s="5" t="n">
        <v>4014</v>
      </c>
      <c r="D14" s="5" t="n">
        <v>1252</v>
      </c>
    </row>
    <row r="15">
      <c r="A15" s="4" t="inlineStr">
        <is>
          <t>Net increase in cash and cash equivalents</t>
        </is>
      </c>
      <c r="B15" s="5" t="n">
        <v>6481670</v>
      </c>
      <c r="C15" s="5" t="n">
        <v>446935</v>
      </c>
      <c r="D15" s="5" t="n">
        <v>89821</v>
      </c>
    </row>
    <row r="16">
      <c r="A16" s="4" t="inlineStr">
        <is>
          <t>ASC 810-10 [Member]</t>
        </is>
      </c>
    </row>
    <row r="17">
      <c r="A17" s="4" t="inlineStr">
        <is>
          <t>Current assets</t>
        </is>
      </c>
      <c r="B17" s="5" t="n">
        <v>9866646</v>
      </c>
      <c r="C17" s="5" t="n">
        <v>1629840</v>
      </c>
    </row>
    <row r="18">
      <c r="A18" s="4" t="inlineStr">
        <is>
          <t>Property and equipment</t>
        </is>
      </c>
      <c r="B18" s="5" t="n">
        <v>300966</v>
      </c>
      <c r="C18" s="5" t="n">
        <v>328021</v>
      </c>
    </row>
    <row r="19">
      <c r="A19" s="4" t="inlineStr">
        <is>
          <t>Right of Use Lease Assets, net</t>
        </is>
      </c>
      <c r="B19" s="5" t="n">
        <v>751422</v>
      </c>
      <c r="C19" s="5" t="n">
        <v>934755</v>
      </c>
    </row>
    <row r="20">
      <c r="A20" s="4" t="inlineStr">
        <is>
          <t>Other non-current assets</t>
        </is>
      </c>
      <c r="B20" s="5" t="n">
        <v>43843</v>
      </c>
      <c r="C20" s="5" t="n">
        <v>41055</v>
      </c>
    </row>
    <row r="21">
      <c r="A21" s="4" t="inlineStr">
        <is>
          <t>Total assets</t>
        </is>
      </c>
      <c r="B21" s="5" t="n">
        <v>10962877</v>
      </c>
      <c r="C21" s="5" t="n">
        <v>2933671</v>
      </c>
    </row>
    <row r="22">
      <c r="A22" s="4" t="inlineStr">
        <is>
          <t>Total current liabilities</t>
        </is>
      </c>
      <c r="B22" s="5" t="n">
        <v>12692726</v>
      </c>
      <c r="C22" s="5" t="n">
        <v>3152725</v>
      </c>
    </row>
    <row r="23">
      <c r="A23" s="4" t="inlineStr">
        <is>
          <t>Total non-current liabilities</t>
        </is>
      </c>
      <c r="B23" s="5" t="n">
        <v>1394207</v>
      </c>
      <c r="C23" s="5" t="n">
        <v>924958</v>
      </c>
    </row>
    <row r="24">
      <c r="A24" s="4" t="inlineStr">
        <is>
          <t>Revenue</t>
        </is>
      </c>
      <c r="B24" s="5" t="n">
        <v>22125320</v>
      </c>
      <c r="C24" s="5" t="n">
        <v>7682583</v>
      </c>
      <c r="D24" s="5" t="n">
        <v>1076827</v>
      </c>
    </row>
    <row r="25">
      <c r="A25" s="4" t="inlineStr">
        <is>
          <t>Cost of revenue</t>
        </is>
      </c>
      <c r="B25" s="5" t="n">
        <v>17967593</v>
      </c>
      <c r="C25" s="5" t="n">
        <v>5778167</v>
      </c>
      <c r="D25" s="5" t="n">
        <v>848777</v>
      </c>
    </row>
    <row r="26">
      <c r="A26" s="4" t="inlineStr">
        <is>
          <t>Operating expenses</t>
        </is>
      </c>
      <c r="B26" s="5" t="n">
        <v>6141443</v>
      </c>
      <c r="C26" s="5" t="n">
        <v>3389681</v>
      </c>
      <c r="D26" s="5" t="n">
        <v>978338</v>
      </c>
    </row>
    <row r="27">
      <c r="A27" s="4" t="inlineStr">
        <is>
          <t>Net loss</t>
        </is>
      </c>
      <c r="B27" s="5" t="n">
        <v>-1964458</v>
      </c>
      <c r="C27" s="5" t="n">
        <v>-1469598</v>
      </c>
      <c r="D27" s="5" t="n">
        <v>-747098</v>
      </c>
    </row>
    <row r="28">
      <c r="A28" s="4" t="inlineStr">
        <is>
          <t>Net cash used in operating activities</t>
        </is>
      </c>
      <c r="B28" s="5" t="n">
        <v>5236832</v>
      </c>
      <c r="C28" s="5" t="n">
        <v>-409069</v>
      </c>
      <c r="D28" s="5" t="n">
        <v>-533224</v>
      </c>
    </row>
    <row r="29">
      <c r="A29" s="4" t="inlineStr">
        <is>
          <t>Net cash used in investing activities</t>
        </is>
      </c>
      <c r="B29" s="5" t="n">
        <v>44715</v>
      </c>
      <c r="C29" s="5" t="n">
        <v>-152944</v>
      </c>
      <c r="D29" s="5" t="n">
        <v>-302083</v>
      </c>
    </row>
    <row r="30">
      <c r="A30" s="4" t="inlineStr">
        <is>
          <t>Net cash provided by financing activities</t>
        </is>
      </c>
      <c r="B30" s="5" t="n">
        <v>809078</v>
      </c>
      <c r="C30" s="5" t="n">
        <v>1004934</v>
      </c>
      <c r="D30" s="5" t="n">
        <v>923876</v>
      </c>
    </row>
    <row r="31">
      <c r="A31" s="4" t="inlineStr">
        <is>
          <t>Effect of changes of foreign exchange rate on cash</t>
        </is>
      </c>
      <c r="B31" s="5" t="n">
        <v>391045</v>
      </c>
      <c r="C31" s="5" t="n">
        <v>4014</v>
      </c>
      <c r="D31" s="5" t="n">
        <v>1252</v>
      </c>
    </row>
    <row r="32">
      <c r="A32" s="4" t="inlineStr">
        <is>
          <t>Net increase in cash and cash equivalents</t>
        </is>
      </c>
      <c r="B32" s="6" t="n">
        <v>6481670</v>
      </c>
      <c r="C32" s="6" t="n">
        <v>446935</v>
      </c>
      <c r="D32" s="6" t="n">
        <v>8982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e Lives of Property and Equipment (Details)</t>
        </is>
      </c>
      <c r="B1" s="2" t="inlineStr">
        <is>
          <t>12 Months Ended</t>
        </is>
      </c>
    </row>
    <row r="2">
      <c r="B2" s="2" t="inlineStr">
        <is>
          <t>Dec. 31, 2020</t>
        </is>
      </c>
    </row>
    <row r="3">
      <c r="A3" s="4" t="inlineStr">
        <is>
          <t>Computers and Accessories [Member]</t>
        </is>
      </c>
    </row>
    <row r="4">
      <c r="A4" s="4" t="inlineStr">
        <is>
          <t>Estimated Useful Life</t>
        </is>
      </c>
      <c r="B4" s="4" t="inlineStr">
        <is>
          <t>3 years</t>
        </is>
      </c>
    </row>
    <row r="5">
      <c r="A5" s="4" t="inlineStr">
        <is>
          <t>Software [Member]</t>
        </is>
      </c>
    </row>
    <row r="6">
      <c r="A6" s="4" t="inlineStr">
        <is>
          <t>Estimated Useful Life</t>
        </is>
      </c>
      <c r="B6" s="4" t="inlineStr">
        <is>
          <t>2 years</t>
        </is>
      </c>
    </row>
    <row r="7">
      <c r="A7" s="4" t="inlineStr">
        <is>
          <t>Office Equipment [Member]</t>
        </is>
      </c>
    </row>
    <row r="8">
      <c r="A8" s="4" t="inlineStr">
        <is>
          <t>Estimated Useful Life</t>
        </is>
      </c>
      <c r="B8" s="4" t="inlineStr">
        <is>
          <t>5 years</t>
        </is>
      </c>
    </row>
    <row r="9">
      <c r="A9" s="4" t="inlineStr">
        <is>
          <t>Leasehold Improvement [Member]</t>
        </is>
      </c>
    </row>
    <row r="10">
      <c r="A10" s="4" t="inlineStr">
        <is>
          <t>Estimated Useful Life</t>
        </is>
      </c>
      <c r="B1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Revenue (Details) - USD ($)</t>
        </is>
      </c>
      <c r="B1" s="2" t="inlineStr">
        <is>
          <t>12 Months Ended</t>
        </is>
      </c>
    </row>
    <row r="2">
      <c r="B2" s="2" t="inlineStr">
        <is>
          <t>Dec. 31, 2020</t>
        </is>
      </c>
      <c r="C2" s="2" t="inlineStr">
        <is>
          <t>Dec. 31, 2019</t>
        </is>
      </c>
      <c r="D2" s="2" t="inlineStr">
        <is>
          <t>Dec. 31, 2018</t>
        </is>
      </c>
    </row>
    <row r="3">
      <c r="A3" s="4" t="inlineStr">
        <is>
          <t>Net revenue</t>
        </is>
      </c>
      <c r="B3" s="6" t="n">
        <v>22125320</v>
      </c>
      <c r="C3" s="6" t="n">
        <v>7682583</v>
      </c>
      <c r="D3" s="6" t="n">
        <v>1076827</v>
      </c>
    </row>
    <row r="4">
      <c r="A4" s="4" t="inlineStr">
        <is>
          <t>% of total revenue</t>
        </is>
      </c>
      <c r="B4" s="4" t="inlineStr">
        <is>
          <t>100.00%</t>
        </is>
      </c>
      <c r="C4" s="4" t="inlineStr">
        <is>
          <t>100.00%</t>
        </is>
      </c>
      <c r="D4" s="4" t="inlineStr">
        <is>
          <t>100.00%</t>
        </is>
      </c>
    </row>
    <row r="5">
      <c r="A5" s="4" t="inlineStr">
        <is>
          <t>Grains, Oil, and Spices [Member]</t>
        </is>
      </c>
    </row>
    <row r="6">
      <c r="A6" s="4" t="inlineStr">
        <is>
          <t>Net revenue</t>
        </is>
      </c>
      <c r="B6" s="6" t="n">
        <v>8642315</v>
      </c>
      <c r="C6" s="6" t="n">
        <v>3811172</v>
      </c>
      <c r="D6" s="6" t="n">
        <v>561128</v>
      </c>
    </row>
    <row r="7">
      <c r="A7" s="4" t="inlineStr">
        <is>
          <t>% of total revenue</t>
        </is>
      </c>
      <c r="B7" s="4" t="inlineStr">
        <is>
          <t>39.10%</t>
        </is>
      </c>
      <c r="C7" s="4" t="inlineStr">
        <is>
          <t>49.60%</t>
        </is>
      </c>
      <c r="D7" s="4" t="inlineStr">
        <is>
          <t>52.10%</t>
        </is>
      </c>
    </row>
    <row r="8">
      <c r="A8" s="4" t="inlineStr">
        <is>
          <t>Beverages, Alcohol and Tea [Member]</t>
        </is>
      </c>
    </row>
    <row r="9">
      <c r="A9" s="4" t="inlineStr">
        <is>
          <t>Net revenue</t>
        </is>
      </c>
      <c r="B9" s="6" t="n">
        <v>2295324</v>
      </c>
      <c r="C9" s="6" t="n">
        <v>1060858</v>
      </c>
      <c r="D9" s="6" t="n">
        <v>34309</v>
      </c>
    </row>
    <row r="10">
      <c r="A10" s="4" t="inlineStr">
        <is>
          <t>% of total revenue</t>
        </is>
      </c>
      <c r="B10" s="4" t="inlineStr">
        <is>
          <t>10.40%</t>
        </is>
      </c>
      <c r="C10" s="4" t="inlineStr">
        <is>
          <t>13.80%</t>
        </is>
      </c>
      <c r="D10" s="4" t="inlineStr">
        <is>
          <t>3.20%</t>
        </is>
      </c>
    </row>
    <row r="11">
      <c r="A11" s="4" t="inlineStr">
        <is>
          <t>Other Food [Member]</t>
        </is>
      </c>
    </row>
    <row r="12">
      <c r="A12" s="4" t="inlineStr">
        <is>
          <t>Net revenue</t>
        </is>
      </c>
      <c r="B12" s="6" t="n">
        <v>1166115</v>
      </c>
      <c r="C12" s="6" t="n">
        <v>687426</v>
      </c>
      <c r="D12" s="6" t="n">
        <v>94890</v>
      </c>
    </row>
    <row r="13">
      <c r="A13" s="4" t="inlineStr">
        <is>
          <t>% of total revenue</t>
        </is>
      </c>
      <c r="B13" s="4" t="inlineStr">
        <is>
          <t>5.20%</t>
        </is>
      </c>
      <c r="C13" s="4" t="inlineStr">
        <is>
          <t>9.00%</t>
        </is>
      </c>
      <c r="D13" s="4" t="inlineStr">
        <is>
          <t>8.80%</t>
        </is>
      </c>
    </row>
    <row r="14">
      <c r="A14" s="4" t="inlineStr">
        <is>
          <t>Meat, Poultry and Eggs [Member]</t>
        </is>
      </c>
    </row>
    <row r="15">
      <c r="A15" s="4" t="inlineStr">
        <is>
          <t>Net revenue</t>
        </is>
      </c>
      <c r="B15" s="6" t="n">
        <v>7227876</v>
      </c>
      <c r="C15" s="6" t="n">
        <v>876249</v>
      </c>
      <c r="D15" s="6" t="n">
        <v>105855</v>
      </c>
    </row>
    <row r="16">
      <c r="A16" s="4" t="inlineStr">
        <is>
          <t>% of total revenue</t>
        </is>
      </c>
      <c r="B16" s="4" t="inlineStr">
        <is>
          <t>32.70%</t>
        </is>
      </c>
      <c r="C16" s="4" t="inlineStr">
        <is>
          <t>11.40%</t>
        </is>
      </c>
      <c r="D16" s="4" t="inlineStr">
        <is>
          <t>9.80%</t>
        </is>
      </c>
    </row>
    <row r="17">
      <c r="A17" s="4" t="inlineStr">
        <is>
          <t>Fresh Fruits and Vegetables [Member]</t>
        </is>
      </c>
    </row>
    <row r="18">
      <c r="A18" s="4" t="inlineStr">
        <is>
          <t>Net revenue</t>
        </is>
      </c>
      <c r="B18" s="6" t="n">
        <v>1397838</v>
      </c>
      <c r="C18" s="6" t="n">
        <v>539052</v>
      </c>
      <c r="D18" s="6" t="n">
        <v>199725</v>
      </c>
    </row>
    <row r="19">
      <c r="A19" s="4" t="inlineStr">
        <is>
          <t>% of total revenue</t>
        </is>
      </c>
      <c r="B19" s="4" t="inlineStr">
        <is>
          <t>6.30%</t>
        </is>
      </c>
      <c r="C19" s="4" t="inlineStr">
        <is>
          <t>7.00%</t>
        </is>
      </c>
      <c r="D19" s="4" t="inlineStr">
        <is>
          <t>18.60%</t>
        </is>
      </c>
    </row>
    <row r="20">
      <c r="A20" s="4" t="inlineStr">
        <is>
          <t>Groceries [Member]</t>
        </is>
      </c>
    </row>
    <row r="21">
      <c r="A21" s="4" t="inlineStr">
        <is>
          <t>Net revenue</t>
        </is>
      </c>
      <c r="B21" s="6" t="n">
        <v>1264330</v>
      </c>
      <c r="C21" s="6" t="n">
        <v>462003</v>
      </c>
      <c r="D21" s="4" t="inlineStr">
        <is>
          <t xml:space="preserve"> </t>
        </is>
      </c>
    </row>
    <row r="22">
      <c r="A22" s="4" t="inlineStr">
        <is>
          <t>% of total revenue</t>
        </is>
      </c>
      <c r="B22" s="4" t="inlineStr">
        <is>
          <t>5.80%</t>
        </is>
      </c>
      <c r="C22" s="4" t="inlineStr">
        <is>
          <t>6.00%</t>
        </is>
      </c>
      <c r="D22" s="4" t="inlineStr">
        <is>
          <t>0.00%</t>
        </is>
      </c>
    </row>
    <row r="23">
      <c r="A23" s="4" t="inlineStr">
        <is>
          <t>Dried Seafood [Member]</t>
        </is>
      </c>
    </row>
    <row r="24">
      <c r="A24" s="4" t="inlineStr">
        <is>
          <t>Net revenue</t>
        </is>
      </c>
      <c r="B24" s="6" t="n">
        <v>102932</v>
      </c>
      <c r="C24" s="6" t="n">
        <v>229746</v>
      </c>
      <c r="D24" s="6" t="n">
        <v>80920</v>
      </c>
    </row>
    <row r="25">
      <c r="A25" s="4" t="inlineStr">
        <is>
          <t>% of total revenue</t>
        </is>
      </c>
      <c r="B25" s="4" t="inlineStr">
        <is>
          <t>0.50%</t>
        </is>
      </c>
      <c r="C25" s="4" t="inlineStr">
        <is>
          <t>3.00%</t>
        </is>
      </c>
      <c r="D25" s="4" t="inlineStr">
        <is>
          <t>7.50%</t>
        </is>
      </c>
    </row>
    <row r="26">
      <c r="A26" s="4" t="inlineStr">
        <is>
          <t>Restaurant Services [Member]</t>
        </is>
      </c>
    </row>
    <row r="27">
      <c r="A27" s="4" t="inlineStr">
        <is>
          <t>Net revenue</t>
        </is>
      </c>
      <c r="B27" s="6" t="n">
        <v>28590</v>
      </c>
      <c r="C27" s="6" t="n">
        <v>16077</v>
      </c>
      <c r="D27" s="4" t="inlineStr">
        <is>
          <t xml:space="preserve"> </t>
        </is>
      </c>
    </row>
    <row r="28">
      <c r="A28" s="4" t="inlineStr">
        <is>
          <t>% of total revenue</t>
        </is>
      </c>
      <c r="B28" s="4" t="inlineStr">
        <is>
          <t>0.10%</t>
        </is>
      </c>
      <c r="C28" s="4" t="inlineStr">
        <is>
          <t>0.20%</t>
        </is>
      </c>
      <c r="D28" s="4" t="inlineStr">
        <is>
          <t>0.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oreign Currency Translation Exchange Rates (Details)</t>
        </is>
      </c>
      <c r="B1" s="2" t="inlineStr">
        <is>
          <t>Dec. 31, 2020</t>
        </is>
      </c>
      <c r="C1" s="2" t="inlineStr">
        <is>
          <t>Dec. 31, 2019</t>
        </is>
      </c>
      <c r="D1" s="2" t="inlineStr">
        <is>
          <t>Dec. 31, 2018</t>
        </is>
      </c>
    </row>
    <row r="2">
      <c r="A2" s="4" t="inlineStr">
        <is>
          <t>Year End [Member]</t>
        </is>
      </c>
    </row>
    <row r="3">
      <c r="A3" s="4" t="inlineStr">
        <is>
          <t>Foreign Currency Exchange Rate, Translation</t>
        </is>
      </c>
      <c r="B3" s="9" t="n">
        <v>6.525</v>
      </c>
      <c r="C3" s="9" t="n">
        <v>6.968</v>
      </c>
      <c r="D3" s="9" t="n">
        <v>6.8783</v>
      </c>
    </row>
    <row r="4">
      <c r="A4" s="4" t="inlineStr">
        <is>
          <t>Average [Member]</t>
        </is>
      </c>
    </row>
    <row r="5">
      <c r="A5" s="4" t="inlineStr">
        <is>
          <t>Foreign Currency Exchange Rate, Translation</t>
        </is>
      </c>
      <c r="B5" s="9" t="n">
        <v>6.9042</v>
      </c>
      <c r="C5" s="9" t="n">
        <v>6.9088</v>
      </c>
      <c r="D5" s="9" t="n">
        <v>6.61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 Receivable (Details Narrative) - USD ($)</t>
        </is>
      </c>
      <c r="B1" s="2" t="inlineStr">
        <is>
          <t>Nov. 30, 2021</t>
        </is>
      </c>
      <c r="C1" s="2" t="inlineStr">
        <is>
          <t>Oct. 31, 2021</t>
        </is>
      </c>
      <c r="D1" s="2" t="inlineStr">
        <is>
          <t>Sep. 30, 2021</t>
        </is>
      </c>
      <c r="E1" s="2" t="inlineStr">
        <is>
          <t>Aug. 31, 2021</t>
        </is>
      </c>
      <c r="F1" s="2" t="inlineStr">
        <is>
          <t>Jul. 31, 2021</t>
        </is>
      </c>
      <c r="G1" s="2" t="inlineStr">
        <is>
          <t>Jun. 25, 2021</t>
        </is>
      </c>
      <c r="H1" s="2" t="inlineStr">
        <is>
          <t>Dec. 17, 2020</t>
        </is>
      </c>
    </row>
    <row r="2">
      <c r="A2" s="4" t="inlineStr">
        <is>
          <t>British Virgin Island Corporation [Member]</t>
        </is>
      </c>
    </row>
    <row r="3">
      <c r="A3" s="4" t="inlineStr">
        <is>
          <t>Principal amount</t>
        </is>
      </c>
      <c r="H3" s="6" t="n">
        <v>26500000</v>
      </c>
    </row>
    <row r="4">
      <c r="A4" s="4" t="inlineStr">
        <is>
          <t>Interest rate</t>
        </is>
      </c>
      <c r="H4" s="4" t="inlineStr">
        <is>
          <t>3.00%</t>
        </is>
      </c>
    </row>
    <row r="5">
      <c r="A5" s="4" t="inlineStr">
        <is>
          <t>Loan receivable</t>
        </is>
      </c>
      <c r="H5" s="6" t="n">
        <v>26500000</v>
      </c>
    </row>
    <row r="6">
      <c r="A6" s="4" t="inlineStr">
        <is>
          <t>Cang Jin Suo Financial Service (Shenzhen) Co.,Ltd [Member] | Forecast [Member]</t>
        </is>
      </c>
    </row>
    <row r="7">
      <c r="A7" s="4" t="inlineStr">
        <is>
          <t>Loan receivable</t>
        </is>
      </c>
      <c r="B7" s="6" t="n">
        <v>5000000</v>
      </c>
      <c r="C7" s="6" t="n">
        <v>10000000</v>
      </c>
      <c r="D7" s="6" t="n">
        <v>5000000</v>
      </c>
      <c r="E7" s="6" t="n">
        <v>5000000</v>
      </c>
      <c r="F7" s="6" t="n">
        <v>1500000</v>
      </c>
    </row>
    <row r="8">
      <c r="A8" s="4" t="inlineStr">
        <is>
          <t>Cang Jin Suo Financial Service (Shenzhen) Co.,Ltd [Member] | Subsequent Event [Member]</t>
        </is>
      </c>
    </row>
    <row r="9">
      <c r="A9" s="4" t="inlineStr">
        <is>
          <t>Loan receivable</t>
        </is>
      </c>
      <c r="G9" s="6" t="n">
        <v>26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0</t>
        </is>
      </c>
      <c r="C1" s="2" t="inlineStr">
        <is>
          <t>Dec. 31, 2019</t>
        </is>
      </c>
    </row>
    <row r="2">
      <c r="A2" s="3" t="inlineStr">
        <is>
          <t>Credit Loss [Abstract]</t>
        </is>
      </c>
    </row>
    <row r="3">
      <c r="A3" s="4" t="inlineStr">
        <is>
          <t>Accounts receivable</t>
        </is>
      </c>
      <c r="B3" s="6" t="n">
        <v>439910</v>
      </c>
      <c r="C3" s="4" t="inlineStr">
        <is>
          <t xml:space="preserve"> </t>
        </is>
      </c>
    </row>
    <row r="4">
      <c r="A4" s="4" t="inlineStr">
        <is>
          <t>Allowance for doubtful accounts</t>
        </is>
      </c>
      <c r="B4" s="4" t="inlineStr">
        <is>
          <t xml:space="preserve"> </t>
        </is>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Narrative) - USD ($)</t>
        </is>
      </c>
      <c r="B1" s="2" t="inlineStr">
        <is>
          <t>Dec. 31, 2020</t>
        </is>
      </c>
      <c r="C1" s="2" t="inlineStr">
        <is>
          <t>Dec. 31, 2019</t>
        </is>
      </c>
    </row>
    <row r="2">
      <c r="A2" s="3" t="inlineStr">
        <is>
          <t>Deferred Costs, Capitalized, Prepaid, and Other Assets Disclosure [Abstract]</t>
        </is>
      </c>
    </row>
    <row r="3">
      <c r="A3" s="4" t="inlineStr">
        <is>
          <t>Prepaid expenses</t>
        </is>
      </c>
      <c r="B3" s="4" t="inlineStr">
        <is>
          <t xml:space="preserve"> </t>
        </is>
      </c>
      <c r="C3" s="6" t="n">
        <v>1227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t>
        </is>
      </c>
      <c r="B4" s="6" t="n">
        <v>22125320</v>
      </c>
      <c r="C4" s="6" t="n">
        <v>7682583</v>
      </c>
      <c r="D4" s="6" t="n">
        <v>1076827</v>
      </c>
    </row>
    <row r="5">
      <c r="A5" s="4" t="inlineStr">
        <is>
          <t>COST OF REVENUE</t>
        </is>
      </c>
      <c r="B5" s="5" t="n">
        <v>17967593</v>
      </c>
      <c r="C5" s="5" t="n">
        <v>5778167</v>
      </c>
      <c r="D5" s="5" t="n">
        <v>848777</v>
      </c>
    </row>
    <row r="6">
      <c r="A6" s="4" t="inlineStr">
        <is>
          <t>GROSS PROFIT</t>
        </is>
      </c>
      <c r="B6" s="5" t="n">
        <v>4157727</v>
      </c>
      <c r="C6" s="5" t="n">
        <v>1904416</v>
      </c>
      <c r="D6" s="5" t="n">
        <v>228050</v>
      </c>
    </row>
    <row r="7">
      <c r="A7" s="3" t="inlineStr">
        <is>
          <t>OPERATING EXPENSES</t>
        </is>
      </c>
    </row>
    <row r="8">
      <c r="A8" s="4" t="inlineStr">
        <is>
          <t>Sales and Marketing Expenses</t>
        </is>
      </c>
      <c r="B8" s="5" t="n">
        <v>3994966</v>
      </c>
      <c r="C8" s="5" t="n">
        <v>1882714</v>
      </c>
      <c r="D8" s="5" t="n">
        <v>324905</v>
      </c>
    </row>
    <row r="9">
      <c r="A9" s="4" t="inlineStr">
        <is>
          <t>General and Administrative Expenses</t>
        </is>
      </c>
      <c r="B9" s="5" t="n">
        <v>1872107</v>
      </c>
      <c r="C9" s="5" t="n">
        <v>1440114</v>
      </c>
      <c r="D9" s="5" t="n">
        <v>680823</v>
      </c>
    </row>
    <row r="10">
      <c r="A10" s="4" t="inlineStr">
        <is>
          <t>Research and Development Expenses</t>
        </is>
      </c>
      <c r="B10" s="5" t="n">
        <v>527974</v>
      </c>
      <c r="C10" s="5" t="n">
        <v>340534</v>
      </c>
      <c r="D10" s="5" t="n">
        <v>205609</v>
      </c>
    </row>
    <row r="11">
      <c r="A11" s="4" t="inlineStr">
        <is>
          <t>Total operating expenses</t>
        </is>
      </c>
      <c r="B11" s="5" t="n">
        <v>6395047</v>
      </c>
      <c r="C11" s="5" t="n">
        <v>3663362</v>
      </c>
      <c r="D11" s="5" t="n">
        <v>1211337</v>
      </c>
    </row>
    <row r="12">
      <c r="A12" s="4" t="inlineStr">
        <is>
          <t>LOSS FROM OPERATIONS</t>
        </is>
      </c>
      <c r="B12" s="5" t="n">
        <v>-2237320</v>
      </c>
      <c r="C12" s="5" t="n">
        <v>-1758946</v>
      </c>
      <c r="D12" s="5" t="n">
        <v>-983287</v>
      </c>
    </row>
    <row r="13">
      <c r="A13" s="4" t="inlineStr">
        <is>
          <t>Other Income, net</t>
        </is>
      </c>
      <c r="B13" s="5" t="n">
        <v>19258</v>
      </c>
      <c r="C13" s="5" t="n">
        <v>3904</v>
      </c>
      <c r="D13" s="5" t="n">
        <v>3189</v>
      </c>
    </row>
    <row r="14">
      <c r="A14" s="4" t="inlineStr">
        <is>
          <t>LOSS BEFORE INCOME TAX</t>
        </is>
      </c>
      <c r="B14" s="5" t="n">
        <v>-2218062</v>
      </c>
      <c r="C14" s="5" t="n">
        <v>-1755042</v>
      </c>
      <c r="D14" s="5" t="n">
        <v>-980098</v>
      </c>
    </row>
    <row r="15">
      <c r="A15" s="4" t="inlineStr">
        <is>
          <t>Provision for Income Taxes</t>
        </is>
      </c>
      <c r="B15" s="4" t="inlineStr">
        <is>
          <t xml:space="preserve"> </t>
        </is>
      </c>
      <c r="C15" s="4" t="inlineStr">
        <is>
          <t xml:space="preserve"> </t>
        </is>
      </c>
      <c r="D15" s="4" t="inlineStr">
        <is>
          <t xml:space="preserve"> </t>
        </is>
      </c>
    </row>
    <row r="16">
      <c r="A16" s="4" t="inlineStr">
        <is>
          <t>NET LOSS</t>
        </is>
      </c>
      <c r="B16" s="5" t="n">
        <v>-2218062</v>
      </c>
      <c r="C16" s="5" t="n">
        <v>-1755042</v>
      </c>
      <c r="D16" s="5" t="n">
        <v>-980098</v>
      </c>
    </row>
    <row r="17">
      <c r="A17" s="3" t="inlineStr">
        <is>
          <t>OTHER COMPREHENSIVE INCOME (LOSS)</t>
        </is>
      </c>
    </row>
    <row r="18">
      <c r="A18" s="4" t="inlineStr">
        <is>
          <t>Foreign Currency Translation Adjustment</t>
        </is>
      </c>
      <c r="B18" s="5" t="n">
        <v>-205785</v>
      </c>
      <c r="C18" s="5" t="n">
        <v>26867</v>
      </c>
      <c r="D18" s="5" t="n">
        <v>29183</v>
      </c>
    </row>
    <row r="19">
      <c r="A19" s="4" t="inlineStr">
        <is>
          <t>TOTAL COMPREHENSIVE LOSS</t>
        </is>
      </c>
      <c r="B19" s="6" t="n">
        <v>-2423847</v>
      </c>
      <c r="C19" s="6" t="n">
        <v>-1728175</v>
      </c>
      <c r="D19" s="6" t="n">
        <v>-950915</v>
      </c>
    </row>
    <row r="20">
      <c r="A20" s="4" t="inlineStr">
        <is>
          <t>LOSS PER SHARE - BASIC AND DILUTED</t>
        </is>
      </c>
      <c r="B20" s="7" t="n">
        <v>-0.12</v>
      </c>
      <c r="C20" s="7" t="n">
        <v>-0.11</v>
      </c>
      <c r="D20" s="7" t="n">
        <v>-0.06</v>
      </c>
    </row>
    <row r="21">
      <c r="A21" s="4" t="inlineStr">
        <is>
          <t>WEIGHTED AVERAGE SHARES OUTSTANDING - BASIC AND DILUTED</t>
        </is>
      </c>
      <c r="B21" s="5" t="n">
        <v>20191781</v>
      </c>
      <c r="C21" s="5" t="n">
        <v>15630268</v>
      </c>
      <c r="D21" s="5" t="n">
        <v>150001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74321</v>
      </c>
      <c r="C4" s="6" t="n">
        <v>78085</v>
      </c>
      <c r="D4" s="6" t="n">
        <v>262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Less: accumulated depreciation</t>
        </is>
      </c>
      <c r="B2" s="6" t="n">
        <v>-163981</v>
      </c>
      <c r="C2" s="6" t="n">
        <v>-79915</v>
      </c>
    </row>
    <row r="3">
      <c r="A3" s="4" t="inlineStr">
        <is>
          <t>Property and equipment, net</t>
        </is>
      </c>
      <c r="B3" s="5" t="n">
        <v>300966</v>
      </c>
      <c r="C3" s="5" t="n">
        <v>328021</v>
      </c>
    </row>
    <row r="4">
      <c r="A4" s="4" t="inlineStr">
        <is>
          <t>Computer and Accessories [Member]</t>
        </is>
      </c>
    </row>
    <row r="5">
      <c r="A5" s="4" t="inlineStr">
        <is>
          <t>Property and equipment, gross</t>
        </is>
      </c>
      <c r="B5" s="5" t="n">
        <v>47922</v>
      </c>
      <c r="C5" s="5" t="n">
        <v>22358</v>
      </c>
    </row>
    <row r="6">
      <c r="A6" s="4" t="inlineStr">
        <is>
          <t>Office Equipment [Member]</t>
        </is>
      </c>
    </row>
    <row r="7">
      <c r="A7" s="4" t="inlineStr">
        <is>
          <t>Property and equipment, gross</t>
        </is>
      </c>
      <c r="B7" s="5" t="n">
        <v>43286</v>
      </c>
      <c r="C7" s="5" t="n">
        <v>48582</v>
      </c>
    </row>
    <row r="8">
      <c r="A8" s="4" t="inlineStr">
        <is>
          <t>Software [Member]</t>
        </is>
      </c>
    </row>
    <row r="9">
      <c r="A9" s="4" t="inlineStr">
        <is>
          <t>Property and equipment, gross</t>
        </is>
      </c>
      <c r="B9" s="4" t="inlineStr">
        <is>
          <t xml:space="preserve"> </t>
        </is>
      </c>
      <c r="C9" s="5" t="n">
        <v>8351</v>
      </c>
    </row>
    <row r="10">
      <c r="A10" s="4" t="inlineStr">
        <is>
          <t>Leasehold Improvement [Member]</t>
        </is>
      </c>
    </row>
    <row r="11">
      <c r="A11" s="4" t="inlineStr">
        <is>
          <t>Property and equipment, gross</t>
        </is>
      </c>
      <c r="B11" s="6" t="n">
        <v>373739</v>
      </c>
      <c r="C11" s="6" t="n">
        <v>3286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5" customWidth="1" min="2" max="2"/>
    <col width="14" customWidth="1" min="3" max="3"/>
    <col width="14" customWidth="1" min="4" max="4"/>
  </cols>
  <sheetData>
    <row r="1">
      <c r="A1" s="1" t="inlineStr">
        <is>
          <t>Rights-to-Use Lease Assets, Net (Details Narrative) - USD ($)</t>
        </is>
      </c>
      <c r="B1" s="2" t="inlineStr">
        <is>
          <t>12 Months Ended</t>
        </is>
      </c>
    </row>
    <row r="2">
      <c r="B2" s="2" t="inlineStr">
        <is>
          <t>Dec. 31, 2020</t>
        </is>
      </c>
      <c r="C2" s="2" t="inlineStr">
        <is>
          <t>Dec. 31, 2019</t>
        </is>
      </c>
      <c r="D2" s="2" t="inlineStr">
        <is>
          <t>Dec. 31, 2018</t>
        </is>
      </c>
    </row>
    <row r="3">
      <c r="A3" s="4" t="inlineStr">
        <is>
          <t>Loan interest rate</t>
        </is>
      </c>
      <c r="D3" s="4" t="inlineStr">
        <is>
          <t>4.75%</t>
        </is>
      </c>
    </row>
    <row r="4">
      <c r="A4" s="4" t="inlineStr">
        <is>
          <t>Rental expense</t>
        </is>
      </c>
      <c r="B4" s="6" t="n">
        <v>275047</v>
      </c>
      <c r="C4" s="6" t="n">
        <v>274864</v>
      </c>
      <c r="D4" s="6" t="n">
        <v>74997</v>
      </c>
    </row>
    <row r="5">
      <c r="A5" s="4" t="inlineStr">
        <is>
          <t>Lease commitment</t>
        </is>
      </c>
      <c r="B5" s="5" t="n">
        <v>874799</v>
      </c>
    </row>
    <row r="6">
      <c r="A6" s="4" t="inlineStr">
        <is>
          <t>Lease commitment within one year</t>
        </is>
      </c>
      <c r="B6" s="6" t="n">
        <v>304432</v>
      </c>
    </row>
    <row r="7">
      <c r="A7" s="4" t="inlineStr">
        <is>
          <t>Weighted-average remaining lease term</t>
        </is>
      </c>
      <c r="B7" s="4" t="inlineStr">
        <is>
          <t>2 years 9 months 11 days</t>
        </is>
      </c>
    </row>
    <row r="8">
      <c r="A8" s="4" t="inlineStr">
        <is>
          <t>Non-cash portion of amortization expense</t>
        </is>
      </c>
      <c r="B8" s="6" t="n">
        <v>6021</v>
      </c>
      <c r="C8" s="5" t="n">
        <v>23996</v>
      </c>
      <c r="D8" s="5" t="n">
        <v>34327</v>
      </c>
    </row>
    <row r="9">
      <c r="A9" s="4" t="inlineStr">
        <is>
          <t>Lease Agreements [Member]</t>
        </is>
      </c>
    </row>
    <row r="10">
      <c r="A10" s="4" t="inlineStr">
        <is>
          <t>Cash payment</t>
        </is>
      </c>
      <c r="B10" s="6" t="n">
        <v>269026</v>
      </c>
      <c r="C10" s="6" t="n">
        <v>246606</v>
      </c>
      <c r="D10" s="6" t="n">
        <v>3772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s-to-Use Lease Assets, Net - Schedule of Rights-to-Use Lease Assets (Details) - USD ($)</t>
        </is>
      </c>
      <c r="B1" s="2" t="inlineStr">
        <is>
          <t>Dec. 31, 2020</t>
        </is>
      </c>
      <c r="C1" s="2" t="inlineStr">
        <is>
          <t>Dec. 31, 2019</t>
        </is>
      </c>
    </row>
    <row r="2">
      <c r="A2" s="3" t="inlineStr">
        <is>
          <t>Rights-to-use Lease Assets Net</t>
        </is>
      </c>
    </row>
    <row r="3">
      <c r="A3" s="4" t="inlineStr">
        <is>
          <t>Leased properties under operating lease</t>
        </is>
      </c>
      <c r="B3" s="6" t="n">
        <v>1292677</v>
      </c>
      <c r="C3" s="6" t="n">
        <v>1210493</v>
      </c>
    </row>
    <row r="4">
      <c r="A4" s="4" t="inlineStr">
        <is>
          <t>Less: accumulated amortization</t>
        </is>
      </c>
      <c r="B4" s="5" t="n">
        <v>-541255</v>
      </c>
      <c r="C4" s="5" t="n">
        <v>-275738</v>
      </c>
    </row>
    <row r="5">
      <c r="A5" s="4" t="inlineStr">
        <is>
          <t>Right-to-use asset, net</t>
        </is>
      </c>
      <c r="B5" s="6" t="n">
        <v>751422</v>
      </c>
      <c r="C5" s="6" t="n">
        <v>9347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s-to-Use Lease Assets, Net - Schedule of Future Lease Commitments (Details) - USD ($)</t>
        </is>
      </c>
      <c r="B1" s="2" t="inlineStr">
        <is>
          <t>Dec. 31, 2020</t>
        </is>
      </c>
      <c r="C1" s="2" t="inlineStr">
        <is>
          <t>Dec. 31, 2019</t>
        </is>
      </c>
    </row>
    <row r="2">
      <c r="A2" s="3" t="inlineStr">
        <is>
          <t>Rights-to-use Lease Assets Net</t>
        </is>
      </c>
    </row>
    <row r="3">
      <c r="A3" s="4" t="inlineStr">
        <is>
          <t>2021</t>
        </is>
      </c>
      <c r="B3" s="6" t="n">
        <v>304432</v>
      </c>
    </row>
    <row r="4">
      <c r="A4" s="4" t="inlineStr">
        <is>
          <t>2022</t>
        </is>
      </c>
      <c r="B4" s="5" t="n">
        <v>311192</v>
      </c>
    </row>
    <row r="5">
      <c r="A5" s="4" t="inlineStr">
        <is>
          <t>2023</t>
        </is>
      </c>
      <c r="B5" s="5" t="n">
        <v>259175</v>
      </c>
    </row>
    <row r="6">
      <c r="A6" s="4" t="inlineStr">
        <is>
          <t>Total Lease Payments</t>
        </is>
      </c>
      <c r="B6" s="5" t="n">
        <v>874799</v>
      </c>
    </row>
    <row r="7">
      <c r="A7" s="4" t="inlineStr">
        <is>
          <t>Less: imputed interest</t>
        </is>
      </c>
      <c r="B7" s="5" t="n">
        <v>-56772</v>
      </c>
    </row>
    <row r="8">
      <c r="A8" s="4" t="inlineStr">
        <is>
          <t>Less: prepayments</t>
        </is>
      </c>
      <c r="B8" s="4" t="inlineStr">
        <is>
          <t xml:space="preserve"> </t>
        </is>
      </c>
    </row>
    <row r="9">
      <c r="A9" s="4" t="inlineStr">
        <is>
          <t>Present value of lease liabilities</t>
        </is>
      </c>
      <c r="B9" s="5" t="n">
        <v>818027</v>
      </c>
    </row>
    <row r="10">
      <c r="A10" s="4" t="inlineStr">
        <is>
          <t>Current portion of obligations under operating leases</t>
        </is>
      </c>
      <c r="B10" s="5" t="n">
        <v>272148</v>
      </c>
      <c r="C10" s="6" t="n">
        <v>225140</v>
      </c>
    </row>
    <row r="11">
      <c r="A11" s="4" t="inlineStr">
        <is>
          <t>Obligations under operating leases, non-current</t>
        </is>
      </c>
      <c r="B11" s="6" t="n">
        <v>545879</v>
      </c>
      <c r="C11" s="6" t="n">
        <v>7660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s-to-Use Lease Assets, Net - Schedule of Estimated Amortization Expenses (Details) - USD ($)</t>
        </is>
      </c>
      <c r="B1" s="2" t="inlineStr">
        <is>
          <t>Dec. 31, 2020</t>
        </is>
      </c>
      <c r="C1" s="2" t="inlineStr">
        <is>
          <t>Dec. 31, 2019</t>
        </is>
      </c>
    </row>
    <row r="2">
      <c r="A2" s="3" t="inlineStr">
        <is>
          <t>Rights-to-use Lease Assets Net</t>
        </is>
      </c>
    </row>
    <row r="3">
      <c r="A3" s="4" t="inlineStr">
        <is>
          <t>2021</t>
        </is>
      </c>
      <c r="B3" s="6" t="n">
        <v>258747</v>
      </c>
    </row>
    <row r="4">
      <c r="A4" s="4" t="inlineStr">
        <is>
          <t>2022</t>
        </is>
      </c>
      <c r="B4" s="5" t="n">
        <v>271707</v>
      </c>
    </row>
    <row r="5">
      <c r="A5" s="4" t="inlineStr">
        <is>
          <t>2023</t>
        </is>
      </c>
      <c r="B5" s="5" t="n">
        <v>220968</v>
      </c>
    </row>
    <row r="6">
      <c r="A6" s="4" t="inlineStr">
        <is>
          <t>Total</t>
        </is>
      </c>
      <c r="B6" s="6" t="n">
        <v>751422</v>
      </c>
      <c r="C6" s="6" t="n">
        <v>9347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1" customWidth="1" min="1" max="1"/>
    <col width="31" customWidth="1" min="2" max="2"/>
    <col width="21" customWidth="1" min="3" max="3"/>
    <col width="37" customWidth="1" min="4" max="4"/>
    <col width="37" customWidth="1" min="5" max="5"/>
    <col width="37" customWidth="1" min="6" max="6"/>
    <col width="37" customWidth="1" min="7" max="7"/>
    <col width="21" customWidth="1" min="8" max="8"/>
    <col width="30" customWidth="1" min="9" max="9"/>
  </cols>
  <sheetData>
    <row r="1">
      <c r="A1" s="1" t="inlineStr">
        <is>
          <t>Equity (Details Narrative)</t>
        </is>
      </c>
      <c r="B1" s="2" t="inlineStr">
        <is>
          <t>Dec. 17, 2020USD ($)$ / shares</t>
        </is>
      </c>
      <c r="C1" s="2" t="inlineStr">
        <is>
          <t>Dec. 17, 2020CNY (¥)</t>
        </is>
      </c>
      <c r="D1" s="2" t="inlineStr">
        <is>
          <t>Nov. 27, 2019USD ($)$ / sharesshares</t>
        </is>
      </c>
      <c r="E1" s="2" t="inlineStr">
        <is>
          <t>Nov. 15, 2019USD ($)$ / sharesshares</t>
        </is>
      </c>
      <c r="F1" s="2" t="inlineStr">
        <is>
          <t>Dec. 31, 2020USD ($)$ / sharesshares</t>
        </is>
      </c>
      <c r="G1" s="2" t="inlineStr">
        <is>
          <t>Dec. 31, 2019USD ($)$ / sharesshares</t>
        </is>
      </c>
      <c r="H1" s="2" t="inlineStr">
        <is>
          <t>Dec. 31, 2018USD ($)</t>
        </is>
      </c>
      <c r="I1" s="2" t="inlineStr">
        <is>
          <t>Dec. 04, 2018$ / sharesshares</t>
        </is>
      </c>
    </row>
    <row r="2">
      <c r="A2" s="4" t="inlineStr">
        <is>
          <t>Ordinary shares authorized</t>
        </is>
      </c>
      <c r="I2" s="5" t="n">
        <v>50000</v>
      </c>
    </row>
    <row r="3">
      <c r="A3" s="4" t="inlineStr">
        <is>
          <t>Ordinary sharea par value | $ / shares</t>
        </is>
      </c>
      <c r="F3" s="4" t="inlineStr">
        <is>
          <t xml:space="preserve"> </t>
        </is>
      </c>
      <c r="G3" s="4" t="inlineStr">
        <is>
          <t xml:space="preserve"> </t>
        </is>
      </c>
      <c r="I3" s="6" t="n">
        <v>1</v>
      </c>
    </row>
    <row r="4">
      <c r="A4" s="4" t="inlineStr">
        <is>
          <t>Number of shares of common stock</t>
        </is>
      </c>
      <c r="E4" s="5" t="n">
        <v>16666</v>
      </c>
    </row>
    <row r="5">
      <c r="A5" s="4" t="inlineStr">
        <is>
          <t>Number of shares of common stock, value | $</t>
        </is>
      </c>
      <c r="E5" s="6" t="n">
        <v>16666</v>
      </c>
      <c r="F5" s="6" t="n">
        <v>20810388</v>
      </c>
      <c r="G5" s="6" t="n">
        <v>16666</v>
      </c>
      <c r="H5" s="4" t="inlineStr">
        <is>
          <t xml:space="preserve"> </t>
        </is>
      </c>
    </row>
    <row r="6">
      <c r="A6" s="4" t="inlineStr">
        <is>
          <t>Share price per share | $ / shares</t>
        </is>
      </c>
      <c r="E6" s="6" t="n">
        <v>1</v>
      </c>
    </row>
    <row r="7">
      <c r="A7" s="4" t="inlineStr">
        <is>
          <t>Number of ordinary shares issued</t>
        </is>
      </c>
      <c r="E7" s="5" t="n">
        <v>66666</v>
      </c>
    </row>
    <row r="8">
      <c r="A8" s="4" t="inlineStr">
        <is>
          <t>Proceeds from public offering | $</t>
        </is>
      </c>
      <c r="F8" s="6" t="n">
        <v>21500450</v>
      </c>
      <c r="G8" s="4" t="inlineStr">
        <is>
          <t xml:space="preserve"> </t>
        </is>
      </c>
      <c r="H8" s="4" t="inlineStr">
        <is>
          <t xml:space="preserve"> </t>
        </is>
      </c>
    </row>
    <row r="9">
      <c r="A9" s="4" t="inlineStr">
        <is>
          <t>Ordinary shares, shares issued</t>
        </is>
      </c>
      <c r="F9" s="5" t="n">
        <v>25000000</v>
      </c>
      <c r="G9" s="5" t="n">
        <v>20000000</v>
      </c>
    </row>
    <row r="10">
      <c r="A10" s="4" t="inlineStr">
        <is>
          <t>Ordinary shares, shares outstanding</t>
        </is>
      </c>
      <c r="F10" s="5" t="n">
        <v>25000000</v>
      </c>
      <c r="G10" s="5" t="n">
        <v>20000000</v>
      </c>
    </row>
    <row r="11">
      <c r="A11" s="4" t="inlineStr">
        <is>
          <t>Ordinary shares, no par value | $ / shares</t>
        </is>
      </c>
      <c r="F11" s="4" t="inlineStr">
        <is>
          <t xml:space="preserve"> </t>
        </is>
      </c>
      <c r="G11" s="4" t="inlineStr">
        <is>
          <t xml:space="preserve"> </t>
        </is>
      </c>
    </row>
    <row r="12">
      <c r="A12" s="4" t="inlineStr">
        <is>
          <t>Additional paid-in capital | $</t>
        </is>
      </c>
      <c r="F12" s="6" t="n">
        <v>21977682</v>
      </c>
      <c r="G12" s="6" t="n">
        <v>1003447</v>
      </c>
    </row>
    <row r="13">
      <c r="A13" s="4" t="inlineStr">
        <is>
          <t>Increase in additional paid-in capital | $</t>
        </is>
      </c>
      <c r="F13" s="6" t="n">
        <v>163847</v>
      </c>
      <c r="G13" s="6" t="n">
        <v>880292</v>
      </c>
      <c r="H13" s="6" t="n">
        <v>106489</v>
      </c>
    </row>
    <row r="14">
      <c r="A14" s="4" t="inlineStr">
        <is>
          <t>IPO [Member]</t>
        </is>
      </c>
    </row>
    <row r="15">
      <c r="A15" s="4" t="inlineStr">
        <is>
          <t>Number of shares of common stock, value | ¥</t>
        </is>
      </c>
      <c r="C15" s="8" t="n">
        <v>5000000</v>
      </c>
    </row>
    <row r="16">
      <c r="A16" s="4" t="inlineStr">
        <is>
          <t>Share price per share | $ / shares</t>
        </is>
      </c>
      <c r="B16" s="6" t="n">
        <v>5</v>
      </c>
    </row>
    <row r="17">
      <c r="A17" s="4" t="inlineStr">
        <is>
          <t>Proceeds from public offering | $</t>
        </is>
      </c>
      <c r="B17" s="6" t="n">
        <v>25000000</v>
      </c>
    </row>
    <row r="18">
      <c r="A18" s="4" t="inlineStr">
        <is>
          <t>Board of Directors [Member]</t>
        </is>
      </c>
    </row>
    <row r="19">
      <c r="A19" s="4" t="inlineStr">
        <is>
          <t>Ordinary shares authorized</t>
        </is>
      </c>
      <c r="D19" s="5" t="n">
        <v>66666</v>
      </c>
    </row>
    <row r="20">
      <c r="A20" s="4" t="inlineStr">
        <is>
          <t>Ordinary sharea par value | $ / shares</t>
        </is>
      </c>
      <c r="D20" s="6" t="n">
        <v>1</v>
      </c>
    </row>
    <row r="21">
      <c r="A21" s="4" t="inlineStr">
        <is>
          <t>Divided pro-rata shares</t>
        </is>
      </c>
      <c r="D21" s="5" t="n">
        <v>20000000</v>
      </c>
    </row>
    <row r="22">
      <c r="A22" s="4" t="inlineStr">
        <is>
          <t>Board of Directors [Member] | IPO [Member]</t>
        </is>
      </c>
    </row>
    <row r="23">
      <c r="A23" s="4" t="inlineStr">
        <is>
          <t>Number of shares of common stock</t>
        </is>
      </c>
      <c r="D23" s="5" t="n">
        <v>5000000</v>
      </c>
    </row>
    <row r="24">
      <c r="A24" s="4" t="inlineStr">
        <is>
          <t>Ordinary shares offered</t>
        </is>
      </c>
      <c r="D24" s="5" t="n">
        <v>999910</v>
      </c>
    </row>
    <row r="25">
      <c r="A25" s="4" t="inlineStr">
        <is>
          <t>Share price per share | $ / shares</t>
        </is>
      </c>
      <c r="D25" s="6" t="n">
        <v>5</v>
      </c>
    </row>
    <row r="26">
      <c r="A26" s="4" t="inlineStr">
        <is>
          <t>Proceeds from public offering | $</t>
        </is>
      </c>
      <c r="D26" s="6" t="n">
        <v>29999550</v>
      </c>
    </row>
    <row r="27">
      <c r="A27" s="4" t="inlineStr">
        <is>
          <t>Proceeds from public offering before deduction | $</t>
        </is>
      </c>
      <c r="D27" s="5" t="n">
        <v>26500000</v>
      </c>
    </row>
    <row r="28">
      <c r="A28" s="4" t="inlineStr">
        <is>
          <t>Underwriter's fee and expenses | $</t>
        </is>
      </c>
      <c r="D28" s="6" t="n">
        <v>3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Balances and Transactions (Details Narrative) - USD ($)</t>
        </is>
      </c>
      <c r="B1" s="2" t="inlineStr">
        <is>
          <t>12 Months Ended</t>
        </is>
      </c>
    </row>
    <row r="2">
      <c r="B2" s="2" t="inlineStr">
        <is>
          <t>Dec. 31, 2020</t>
        </is>
      </c>
      <c r="C2" s="2" t="inlineStr">
        <is>
          <t>Dec. 31, 2019</t>
        </is>
      </c>
      <c r="D2" s="2" t="inlineStr">
        <is>
          <t>Dec. 31, 2018</t>
        </is>
      </c>
    </row>
    <row r="3">
      <c r="A3" s="4" t="inlineStr">
        <is>
          <t>Purchased food products from related parties</t>
        </is>
      </c>
      <c r="B3" s="6" t="n">
        <v>33529</v>
      </c>
      <c r="C3" s="6" t="n">
        <v>35977</v>
      </c>
      <c r="D3" s="6" t="n">
        <v>36987</v>
      </c>
    </row>
    <row r="4">
      <c r="A4" s="4" t="inlineStr">
        <is>
          <t>Account payable to related parties</t>
        </is>
      </c>
      <c r="B4" s="5" t="n">
        <v>779</v>
      </c>
      <c r="C4" s="5" t="n">
        <v>7773</v>
      </c>
    </row>
    <row r="5">
      <c r="A5" s="4" t="inlineStr">
        <is>
          <t>Sales to related parties</t>
        </is>
      </c>
      <c r="B5" s="5" t="n">
        <v>118966</v>
      </c>
      <c r="C5" s="5" t="n">
        <v>125526</v>
      </c>
      <c r="D5" s="4" t="inlineStr">
        <is>
          <t xml:space="preserve"> </t>
        </is>
      </c>
    </row>
    <row r="6">
      <c r="A6" s="4" t="inlineStr">
        <is>
          <t>Shareholder, ShenMi DaZhong and Limited Partners [Member]</t>
        </is>
      </c>
    </row>
    <row r="7">
      <c r="A7" s="4" t="inlineStr">
        <is>
          <t>Sales commissions</t>
        </is>
      </c>
      <c r="B7" s="6" t="n">
        <v>281181</v>
      </c>
      <c r="C7" s="6" t="n">
        <v>103832</v>
      </c>
      <c r="D7" s="6" t="n">
        <v>366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7" customWidth="1" min="2" max="2"/>
  </cols>
  <sheetData>
    <row r="1">
      <c r="A1" s="1" t="inlineStr">
        <is>
          <t>Related Party Balances and Transactions - Schedule of Related Party Transactions (Details)</t>
        </is>
      </c>
      <c r="B1" s="2" t="inlineStr">
        <is>
          <t>12 Months Ended</t>
        </is>
      </c>
    </row>
    <row r="2">
      <c r="B2" s="2" t="inlineStr">
        <is>
          <t>Dec. 31, 2020</t>
        </is>
      </c>
    </row>
    <row r="3">
      <c r="A3" s="4" t="inlineStr">
        <is>
          <t>Hanwu Yang [Member]</t>
        </is>
      </c>
    </row>
    <row r="4">
      <c r="A4" s="4" t="inlineStr">
        <is>
          <t>Relationship to the Company</t>
        </is>
      </c>
      <c r="B4" s="4" t="inlineStr">
        <is>
          <t>Shareholder of the Company</t>
        </is>
      </c>
    </row>
    <row r="5">
      <c r="A5" s="4" t="inlineStr">
        <is>
          <t>Changbin Xia [Member]</t>
        </is>
      </c>
    </row>
    <row r="6">
      <c r="A6" s="4" t="inlineStr">
        <is>
          <t>Relationship to the Company</t>
        </is>
      </c>
      <c r="B6" s="4" t="inlineStr">
        <is>
          <t>Shareholder of the Company</t>
        </is>
      </c>
    </row>
    <row r="7">
      <c r="A7" s="4" t="inlineStr">
        <is>
          <t>Eternal Horizon International Company Limited [Member]</t>
        </is>
      </c>
    </row>
    <row r="8">
      <c r="A8" s="4" t="inlineStr">
        <is>
          <t>Relationship to the Company</t>
        </is>
      </c>
      <c r="B8" s="4" t="inlineStr">
        <is>
          <t>Shareholder of the Company</t>
        </is>
      </c>
    </row>
    <row r="9">
      <c r="A9" s="4" t="inlineStr">
        <is>
          <t>Yanping Guo [Member]</t>
        </is>
      </c>
    </row>
    <row r="10">
      <c r="A10" s="4" t="inlineStr">
        <is>
          <t>Relationship to the Company</t>
        </is>
      </c>
      <c r="B10" s="4" t="inlineStr">
        <is>
          <t>Legal representative of Vande</t>
        </is>
      </c>
    </row>
    <row r="11">
      <c r="A11" s="4" t="inlineStr">
        <is>
          <t>Mishan City Shenmi Dazhong Management Consulting Partnership ("ShenMi DaZhong") [Member]</t>
        </is>
      </c>
    </row>
    <row r="12">
      <c r="A12" s="4" t="inlineStr">
        <is>
          <t>Relationship to the Company</t>
        </is>
      </c>
      <c r="B12" s="4" t="inlineStr">
        <is>
          <t>Shareholder of the Company</t>
        </is>
      </c>
    </row>
    <row r="13">
      <c r="A13" s="4" t="inlineStr">
        <is>
          <t>Haiyan Qin, Hui Wang and Other 11 Individuals [Member]</t>
        </is>
      </c>
    </row>
    <row r="14">
      <c r="A14" s="4" t="inlineStr">
        <is>
          <t>Relationship to the Company</t>
        </is>
      </c>
      <c r="B14" s="4" t="inlineStr">
        <is>
          <t>Shareholders of ShenMi DaZhong</t>
        </is>
      </c>
    </row>
    <row r="15">
      <c r="A15" s="4" t="inlineStr">
        <is>
          <t>Shan'xi Nongbei New Agriculture Technology Co.,Ltd and Other 8 Companies [Member]</t>
        </is>
      </c>
    </row>
    <row r="16">
      <c r="A16" s="4" t="inlineStr">
        <is>
          <t>Relationship to the Company</t>
        </is>
      </c>
      <c r="B16" s="4" t="inlineStr">
        <is>
          <t>Associated with shareholders of ShenMi DaZho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Balances and Transactions - Schedule of Due to Related Parties (Details) - USD ($)</t>
        </is>
      </c>
      <c r="C1" s="2" t="inlineStr">
        <is>
          <t>Dec. 31, 2020</t>
        </is>
      </c>
      <c r="D1" s="2" t="inlineStr">
        <is>
          <t>Dec. 31, 2019</t>
        </is>
      </c>
    </row>
    <row r="2">
      <c r="A2" s="4" t="inlineStr">
        <is>
          <t>Due to related parties</t>
        </is>
      </c>
      <c r="C2" s="6" t="n">
        <v>7027364</v>
      </c>
      <c r="D2" s="6" t="n">
        <v>903813</v>
      </c>
    </row>
    <row r="3">
      <c r="A3" s="4" t="inlineStr">
        <is>
          <t>Eternal Horizon International Company Limited [Member]</t>
        </is>
      </c>
    </row>
    <row r="4">
      <c r="A4" s="4" t="inlineStr">
        <is>
          <t>Due to related parties</t>
        </is>
      </c>
      <c r="B4" s="4" t="inlineStr">
        <is>
          <t>[1]</t>
        </is>
      </c>
      <c r="C4" s="5" t="n">
        <v>4999550</v>
      </c>
      <c r="D4" s="4" t="inlineStr">
        <is>
          <t xml:space="preserve"> </t>
        </is>
      </c>
    </row>
    <row r="5">
      <c r="A5" s="4" t="inlineStr">
        <is>
          <t>Changbin Xia [Member]</t>
        </is>
      </c>
    </row>
    <row r="6">
      <c r="A6" s="4" t="inlineStr">
        <is>
          <t>Due to related parties</t>
        </is>
      </c>
      <c r="B6" s="4" t="inlineStr">
        <is>
          <t>[2]</t>
        </is>
      </c>
      <c r="C6" s="5" t="n">
        <v>2023420</v>
      </c>
      <c r="D6" s="5" t="n">
        <v>764111</v>
      </c>
    </row>
    <row r="7">
      <c r="A7" s="4" t="inlineStr">
        <is>
          <t>Yanping Guo [Member]</t>
        </is>
      </c>
    </row>
    <row r="8">
      <c r="A8" s="4" t="inlineStr">
        <is>
          <t>Due to related parties</t>
        </is>
      </c>
      <c r="B8" s="4" t="inlineStr">
        <is>
          <t>[2]</t>
        </is>
      </c>
      <c r="C8" s="5" t="n">
        <v>420</v>
      </c>
      <c r="D8" s="5" t="n">
        <v>139483</v>
      </c>
    </row>
    <row r="9">
      <c r="A9" s="4" t="inlineStr">
        <is>
          <t>Hanwu Yang [Member]</t>
        </is>
      </c>
    </row>
    <row r="10">
      <c r="A10" s="4" t="inlineStr">
        <is>
          <t>Due to related parties</t>
        </is>
      </c>
      <c r="B10" s="4" t="inlineStr">
        <is>
          <t>[2]</t>
        </is>
      </c>
      <c r="C10" s="6" t="n">
        <v>3974</v>
      </c>
      <c r="D10" s="6" t="n">
        <v>219</v>
      </c>
    </row>
    <row r="11"/>
    <row r="12">
      <c r="A12" s="4" t="inlineStr">
        <is>
          <t>[1]</t>
        </is>
      </c>
      <c r="B12" s="4" t="inlineStr">
        <is>
          <t>During IPO, the underwriters purchased 999,910 ordinary shares from a selling shareholder for $4,999,550. The gross proceeds were wired into the Company's account and was invested in loan receivable together with net proceeds from IPO.</t>
        </is>
      </c>
    </row>
    <row r="13">
      <c r="A13" s="4" t="inlineStr">
        <is>
          <t>[2]</t>
        </is>
      </c>
      <c r="B13" s="4" t="inlineStr">
        <is>
          <t>The Company borrowed loans as working capital from two shareholders Hanwu Yang and Changbin Xia as well as the legal representative of Vande. The balance due to related parties is interest-free and due on demand.</t>
        </is>
      </c>
    </row>
  </sheetData>
  <mergeCells count="4">
    <mergeCell ref="A1:B1"/>
    <mergeCell ref="A11:C11"/>
    <mergeCell ref="B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25" customWidth="1" min="2" max="2"/>
    <col width="36" customWidth="1" min="3" max="3"/>
    <col width="29" customWidth="1" min="4" max="4"/>
    <col width="57" customWidth="1" min="5" max="5"/>
    <col width="13" customWidth="1" min="6" max="6"/>
  </cols>
  <sheetData>
    <row r="1">
      <c r="A1" s="1" t="inlineStr">
        <is>
          <t>Consolidated Statements of Stockholders' Equity (Deficit) - USD ($)</t>
        </is>
      </c>
      <c r="B1" s="2" t="inlineStr">
        <is>
          <t>Ordinary Shares [Member]</t>
        </is>
      </c>
      <c r="C1" s="2" t="inlineStr">
        <is>
          <t>Additional Paid-In Capital [Member]</t>
        </is>
      </c>
      <c r="D1" s="2" t="inlineStr">
        <is>
          <t>Accumulated Deficit [Member]</t>
        </is>
      </c>
      <c r="E1" s="2" t="inlineStr">
        <is>
          <t>Accumulated Other Comprehensive Income / (Loss) [Member)</t>
        </is>
      </c>
      <c r="F1" s="2" t="inlineStr">
        <is>
          <t>Total</t>
        </is>
      </c>
    </row>
    <row r="2">
      <c r="A2" s="4" t="inlineStr">
        <is>
          <t>Balance at beginning at Dec. 31, 2017</t>
        </is>
      </c>
      <c r="B2" s="4" t="inlineStr">
        <is>
          <t xml:space="preserve"> </t>
        </is>
      </c>
      <c r="C2" s="4" t="inlineStr">
        <is>
          <t xml:space="preserve"> </t>
        </is>
      </c>
      <c r="D2" s="6" t="n">
        <v>25835</v>
      </c>
      <c r="E2" s="6" t="n">
        <v>1198</v>
      </c>
      <c r="F2" s="6" t="n">
        <v>27033</v>
      </c>
    </row>
    <row r="3">
      <c r="A3" s="4" t="inlineStr">
        <is>
          <t>Balance at beginning, shares at Dec. 31, 2017</t>
        </is>
      </c>
      <c r="B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rdinary Shares issued, shares</t>
        </is>
      </c>
      <c r="B5" s="5" t="n">
        <v>15000150</v>
      </c>
    </row>
    <row r="6">
      <c r="A6" s="4" t="inlineStr">
        <is>
          <t>Capital Contributions</t>
        </is>
      </c>
      <c r="B6" s="4" t="inlineStr">
        <is>
          <t xml:space="preserve"> </t>
        </is>
      </c>
      <c r="C6" s="5" t="n">
        <v>106489</v>
      </c>
      <c r="D6" s="4" t="inlineStr">
        <is>
          <t xml:space="preserve"> </t>
        </is>
      </c>
      <c r="E6" s="4" t="inlineStr">
        <is>
          <t xml:space="preserve"> </t>
        </is>
      </c>
      <c r="F6" s="5" t="n">
        <v>106489</v>
      </c>
    </row>
    <row r="7">
      <c r="A7" s="4" t="inlineStr">
        <is>
          <t>Net Loss</t>
        </is>
      </c>
      <c r="B7" s="4" t="inlineStr">
        <is>
          <t xml:space="preserve"> </t>
        </is>
      </c>
      <c r="C7" s="4" t="inlineStr">
        <is>
          <t xml:space="preserve"> </t>
        </is>
      </c>
      <c r="D7" s="5" t="n">
        <v>-980098</v>
      </c>
      <c r="E7" s="4" t="inlineStr">
        <is>
          <t xml:space="preserve"> </t>
        </is>
      </c>
      <c r="F7" s="5" t="n">
        <v>-980098</v>
      </c>
    </row>
    <row r="8">
      <c r="A8" s="4" t="inlineStr">
        <is>
          <t>Foreign Currency Translation Adjustments</t>
        </is>
      </c>
      <c r="B8" s="4" t="inlineStr">
        <is>
          <t xml:space="preserve"> </t>
        </is>
      </c>
      <c r="C8" s="4" t="inlineStr">
        <is>
          <t xml:space="preserve"> </t>
        </is>
      </c>
      <c r="D8" s="4" t="inlineStr">
        <is>
          <t xml:space="preserve"> </t>
        </is>
      </c>
      <c r="E8" s="5" t="n">
        <v>29183</v>
      </c>
      <c r="F8" s="5" t="n">
        <v>29183</v>
      </c>
    </row>
    <row r="9">
      <c r="A9" s="4" t="inlineStr">
        <is>
          <t>Balance at end at Dec. 31, 2018</t>
        </is>
      </c>
      <c r="B9" s="4" t="inlineStr">
        <is>
          <t xml:space="preserve"> </t>
        </is>
      </c>
      <c r="C9" s="5" t="n">
        <v>106489</v>
      </c>
      <c r="D9" s="5" t="n">
        <v>-954263</v>
      </c>
      <c r="E9" s="5" t="n">
        <v>30381</v>
      </c>
      <c r="F9" s="5" t="n">
        <v>-817393</v>
      </c>
    </row>
    <row r="10">
      <c r="A10" s="4" t="inlineStr">
        <is>
          <t>Balance at end, shares at Dec. 31, 2018</t>
        </is>
      </c>
      <c r="B10" s="5" t="n">
        <v>15000150</v>
      </c>
    </row>
    <row r="11">
      <c r="A11" s="4" t="inlineStr">
        <is>
          <t>Ordinary Shares issued</t>
        </is>
      </c>
      <c r="B11" s="4" t="inlineStr">
        <is>
          <t xml:space="preserve"> </t>
        </is>
      </c>
      <c r="C11" s="5" t="n">
        <v>16666</v>
      </c>
      <c r="D11" s="4" t="inlineStr">
        <is>
          <t xml:space="preserve"> </t>
        </is>
      </c>
      <c r="E11" s="4" t="inlineStr">
        <is>
          <t xml:space="preserve"> </t>
        </is>
      </c>
      <c r="F11" s="5" t="n">
        <v>16666</v>
      </c>
    </row>
    <row r="12">
      <c r="A12" s="4" t="inlineStr">
        <is>
          <t>Ordinary Shares issued, shares</t>
        </is>
      </c>
      <c r="B12" s="5" t="n">
        <v>4999850</v>
      </c>
    </row>
    <row r="13">
      <c r="A13" s="4" t="inlineStr">
        <is>
          <t>Capital Contributions</t>
        </is>
      </c>
      <c r="B13" s="4" t="inlineStr">
        <is>
          <t xml:space="preserve"> </t>
        </is>
      </c>
      <c r="C13" s="5" t="n">
        <v>880292</v>
      </c>
      <c r="D13" s="4" t="inlineStr">
        <is>
          <t xml:space="preserve"> </t>
        </is>
      </c>
      <c r="E13" s="4" t="inlineStr">
        <is>
          <t xml:space="preserve"> </t>
        </is>
      </c>
      <c r="F13" s="5" t="n">
        <v>880292</v>
      </c>
    </row>
    <row r="14">
      <c r="A14" s="4" t="inlineStr">
        <is>
          <t>Net Loss</t>
        </is>
      </c>
      <c r="B14" s="4" t="inlineStr">
        <is>
          <t xml:space="preserve"> </t>
        </is>
      </c>
      <c r="C14" s="4" t="inlineStr">
        <is>
          <t xml:space="preserve"> </t>
        </is>
      </c>
      <c r="D14" s="5" t="n">
        <v>-1755042</v>
      </c>
      <c r="E14" s="4" t="inlineStr">
        <is>
          <t xml:space="preserve"> </t>
        </is>
      </c>
      <c r="F14" s="5" t="n">
        <v>-1755042</v>
      </c>
    </row>
    <row r="15">
      <c r="A15" s="4" t="inlineStr">
        <is>
          <t>Foreign Currency Translation Adjustments</t>
        </is>
      </c>
      <c r="B15" s="4" t="inlineStr">
        <is>
          <t xml:space="preserve"> </t>
        </is>
      </c>
      <c r="C15" s="4" t="inlineStr">
        <is>
          <t xml:space="preserve"> </t>
        </is>
      </c>
      <c r="D15" s="4" t="inlineStr">
        <is>
          <t xml:space="preserve"> </t>
        </is>
      </c>
      <c r="E15" s="5" t="n">
        <v>26867</v>
      </c>
      <c r="F15" s="5" t="n">
        <v>26867</v>
      </c>
    </row>
    <row r="16">
      <c r="A16" s="4" t="inlineStr">
        <is>
          <t>Balance at end at Dec. 31, 2019</t>
        </is>
      </c>
      <c r="B16" s="4" t="inlineStr">
        <is>
          <t xml:space="preserve"> </t>
        </is>
      </c>
      <c r="C16" s="5" t="n">
        <v>1003447</v>
      </c>
      <c r="D16" s="5" t="n">
        <v>-2709305</v>
      </c>
      <c r="E16" s="5" t="n">
        <v>57248</v>
      </c>
      <c r="F16" s="5" t="n">
        <v>-1648610</v>
      </c>
    </row>
    <row r="17">
      <c r="A17" s="4" t="inlineStr">
        <is>
          <t>Balance at end, shares at Dec. 31, 2019</t>
        </is>
      </c>
      <c r="B17" s="5" t="n">
        <v>20000000</v>
      </c>
    </row>
    <row r="18">
      <c r="A18" s="4" t="inlineStr">
        <is>
          <t>Ordinary Shares issued</t>
        </is>
      </c>
      <c r="B18" s="4" t="inlineStr">
        <is>
          <t xml:space="preserve"> </t>
        </is>
      </c>
      <c r="C18" s="5" t="n">
        <v>20810388</v>
      </c>
      <c r="D18" s="4" t="inlineStr">
        <is>
          <t xml:space="preserve"> </t>
        </is>
      </c>
      <c r="E18" s="4" t="inlineStr">
        <is>
          <t xml:space="preserve"> </t>
        </is>
      </c>
      <c r="F18" s="5" t="n">
        <v>20810388</v>
      </c>
    </row>
    <row r="19">
      <c r="A19" s="4" t="inlineStr">
        <is>
          <t>Ordinary Shares issued, shares</t>
        </is>
      </c>
      <c r="B19" s="5" t="n">
        <v>5000000</v>
      </c>
    </row>
    <row r="20">
      <c r="A20" s="4" t="inlineStr">
        <is>
          <t>Capital Contributions</t>
        </is>
      </c>
      <c r="B20" s="4" t="inlineStr">
        <is>
          <t xml:space="preserve"> </t>
        </is>
      </c>
      <c r="C20" s="5" t="n">
        <v>163847</v>
      </c>
      <c r="D20" s="4" t="inlineStr">
        <is>
          <t xml:space="preserve"> </t>
        </is>
      </c>
      <c r="E20" s="4" t="inlineStr">
        <is>
          <t xml:space="preserve"> </t>
        </is>
      </c>
      <c r="F20" s="5" t="n">
        <v>163847</v>
      </c>
    </row>
    <row r="21">
      <c r="A21" s="4" t="inlineStr">
        <is>
          <t>Net Loss</t>
        </is>
      </c>
      <c r="B21" s="4" t="inlineStr">
        <is>
          <t xml:space="preserve"> </t>
        </is>
      </c>
      <c r="C21" s="4" t="inlineStr">
        <is>
          <t xml:space="preserve"> </t>
        </is>
      </c>
      <c r="D21" s="5" t="n">
        <v>-2218062</v>
      </c>
      <c r="E21" s="4" t="inlineStr">
        <is>
          <t xml:space="preserve"> </t>
        </is>
      </c>
      <c r="F21" s="5" t="n">
        <v>-2218062</v>
      </c>
    </row>
    <row r="22">
      <c r="A22" s="4" t="inlineStr">
        <is>
          <t>Foreign Currency Translation Adjustments</t>
        </is>
      </c>
      <c r="B22" s="4" t="inlineStr">
        <is>
          <t xml:space="preserve"> </t>
        </is>
      </c>
      <c r="C22" s="4" t="inlineStr">
        <is>
          <t xml:space="preserve"> </t>
        </is>
      </c>
      <c r="D22" s="4" t="inlineStr">
        <is>
          <t xml:space="preserve"> </t>
        </is>
      </c>
      <c r="E22" s="5" t="n">
        <v>-205785</v>
      </c>
      <c r="F22" s="5" t="n">
        <v>-205785</v>
      </c>
    </row>
    <row r="23">
      <c r="A23" s="4" t="inlineStr">
        <is>
          <t>Balance at end at Dec. 31, 2020</t>
        </is>
      </c>
      <c r="B23" s="4" t="inlineStr">
        <is>
          <t xml:space="preserve"> </t>
        </is>
      </c>
      <c r="C23" s="6" t="n">
        <v>21977682</v>
      </c>
      <c r="D23" s="6" t="n">
        <v>-4927367</v>
      </c>
      <c r="E23" s="6" t="n">
        <v>-148537</v>
      </c>
      <c r="F23" s="6" t="n">
        <v>16901778</v>
      </c>
    </row>
    <row r="24">
      <c r="A24" s="4" t="inlineStr">
        <is>
          <t>Balance at end, shares at Dec. 31, 2020</t>
        </is>
      </c>
      <c r="B24" s="5" t="n">
        <v>2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Related Party Balances and Transactions - Schedule of Due to Related Parties (Details) (Parenthetical) - Eternal Horizon International Company Limited [Member] - IPO [Member] - Underwriters [Member]</t>
        </is>
      </c>
      <c r="B1" s="2" t="inlineStr">
        <is>
          <t>12 Months Ended</t>
        </is>
      </c>
    </row>
    <row r="2">
      <c r="B2" s="2" t="inlineStr">
        <is>
          <t>Dec. 31, 2020USD ($)shares</t>
        </is>
      </c>
    </row>
    <row r="3">
      <c r="A3" s="4" t="inlineStr">
        <is>
          <t>Sale of stock | shares</t>
        </is>
      </c>
      <c r="B3" s="5" t="n">
        <v>999910</v>
      </c>
    </row>
    <row r="4">
      <c r="A4" s="4" t="inlineStr">
        <is>
          <t>Sale of stock value | $</t>
        </is>
      </c>
      <c r="B4" s="6" t="n">
        <v>49995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20" customWidth="1" min="2" max="2"/>
    <col width="80" customWidth="1" min="3" max="3"/>
    <col width="80" customWidth="1" min="4" max="4"/>
  </cols>
  <sheetData>
    <row r="1">
      <c r="A1" s="1" t="inlineStr">
        <is>
          <t>Taxation (Details Narrative) - USD ($)</t>
        </is>
      </c>
      <c r="B1" s="2" t="inlineStr">
        <is>
          <t>12 Months Ended</t>
        </is>
      </c>
    </row>
    <row r="2">
      <c r="B2" s="2" t="inlineStr">
        <is>
          <t>Dec. 31, 2020</t>
        </is>
      </c>
      <c r="C2" s="2" t="inlineStr">
        <is>
          <t>Dec. 31, 2019</t>
        </is>
      </c>
      <c r="D2" s="2" t="inlineStr">
        <is>
          <t>Dec. 31, 2018</t>
        </is>
      </c>
    </row>
    <row r="3">
      <c r="A3" s="4" t="inlineStr">
        <is>
          <t>Effective tax percent domestice and foreign</t>
        </is>
      </c>
      <c r="B3" s="4" t="inlineStr">
        <is>
          <t>3.00%</t>
        </is>
      </c>
      <c r="C3" s="4" t="inlineStr">
        <is>
          <t>4.00%</t>
        </is>
      </c>
      <c r="D3" s="4" t="inlineStr">
        <is>
          <t>6.00%</t>
        </is>
      </c>
    </row>
    <row r="4">
      <c r="A4" s="4" t="inlineStr">
        <is>
          <t>Net loss</t>
        </is>
      </c>
      <c r="B4" s="6" t="n">
        <v>-2218062</v>
      </c>
      <c r="C4" s="6" t="n">
        <v>-1755042</v>
      </c>
      <c r="D4" s="6" t="n">
        <v>-980098</v>
      </c>
    </row>
    <row r="5">
      <c r="A5" s="4" t="inlineStr">
        <is>
          <t>Income tax value added tax description</t>
        </is>
      </c>
      <c r="C5" s="4" t="inlineStr">
        <is>
          <t>The Company's taxable income was subject to a 50% reduction before it applies to a reduced tax rate of 20% since the company is qualified as a small-scale and low-profit enterprise. Therefore, the PRC income tax is 10% of taxable income due to tax exemption.</t>
        </is>
      </c>
      <c r="D5" s="4" t="inlineStr">
        <is>
          <t>The Company's taxable income was subject to a 50% reduction before it applies to a reduced tax rate of 20% since the company is qualified as a small-scale and low-profit enterprise. Therefore, the PRC income tax is 10% of taxable income due to tax exemption.</t>
        </is>
      </c>
    </row>
    <row r="6">
      <c r="A6" s="4" t="inlineStr">
        <is>
          <t>Effective tax percent statutory</t>
        </is>
      </c>
      <c r="B6" s="4" t="inlineStr">
        <is>
          <t>25.00%</t>
        </is>
      </c>
      <c r="C6" s="4" t="inlineStr">
        <is>
          <t>25.00%</t>
        </is>
      </c>
      <c r="D6" s="4" t="inlineStr">
        <is>
          <t>25.00%</t>
        </is>
      </c>
    </row>
    <row r="7">
      <c r="A7" s="4" t="inlineStr">
        <is>
          <t>Income tax expiration year description</t>
        </is>
      </c>
      <c r="B7" s="4" t="inlineStr">
        <is>
          <t>Expire in year 2024</t>
        </is>
      </c>
    </row>
    <row r="8">
      <c r="A8" s="4" t="inlineStr">
        <is>
          <t>Uncertain tax positions</t>
        </is>
      </c>
      <c r="B8" s="4" t="inlineStr">
        <is>
          <t xml:space="preserve"> </t>
        </is>
      </c>
      <c r="C8" s="4" t="inlineStr">
        <is>
          <t xml:space="preserve"> </t>
        </is>
      </c>
    </row>
    <row r="9">
      <c r="A9" s="4" t="inlineStr">
        <is>
          <t>PRC Enterprise Income Tax [Member]</t>
        </is>
      </c>
    </row>
    <row r="10">
      <c r="A10" s="4" t="inlineStr">
        <is>
          <t>Effective tax percent domestice and foreign</t>
        </is>
      </c>
      <c r="B10" s="4" t="inlineStr">
        <is>
          <t>25.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C statutory tax rate</t>
        </is>
      </c>
      <c r="B4" s="4" t="inlineStr">
        <is>
          <t>25.00%</t>
        </is>
      </c>
      <c r="C4" s="4" t="inlineStr">
        <is>
          <t>25.00%</t>
        </is>
      </c>
      <c r="D4" s="4" t="inlineStr">
        <is>
          <t>25.00%</t>
        </is>
      </c>
    </row>
    <row r="5">
      <c r="A5" s="4" t="inlineStr">
        <is>
          <t>Net impact of exemption and favorable tax rate rendered by local tax authorities</t>
        </is>
      </c>
      <c r="B5" s="4" t="inlineStr">
        <is>
          <t>0.00%</t>
        </is>
      </c>
      <c r="C5" s="4" t="inlineStr">
        <is>
          <t>0.00%</t>
        </is>
      </c>
      <c r="D5" s="4" t="inlineStr">
        <is>
          <t>0.00%</t>
        </is>
      </c>
    </row>
    <row r="6">
      <c r="A6" s="4" t="inlineStr">
        <is>
          <t>Foreign loss not recognized in PRC</t>
        </is>
      </c>
      <c r="B6" s="4" t="inlineStr">
        <is>
          <t>3.00%</t>
        </is>
      </c>
      <c r="C6" s="4" t="inlineStr">
        <is>
          <t>4.00%</t>
        </is>
      </c>
      <c r="D6" s="4" t="inlineStr">
        <is>
          <t>6.00%</t>
        </is>
      </c>
    </row>
    <row r="7">
      <c r="A7" s="4" t="inlineStr">
        <is>
          <t>Permanent difference and others</t>
        </is>
      </c>
      <c r="B7" s="4" t="inlineStr">
        <is>
          <t>(6.00%)</t>
        </is>
      </c>
      <c r="C7" s="4" t="inlineStr">
        <is>
          <t>(6.00%)</t>
        </is>
      </c>
      <c r="D7" s="4" t="inlineStr">
        <is>
          <t>(7.00%)</t>
        </is>
      </c>
    </row>
    <row r="8">
      <c r="A8" s="4" t="inlineStr">
        <is>
          <t>Change in valuation allowance</t>
        </is>
      </c>
      <c r="B8" s="4" t="inlineStr">
        <is>
          <t>(23.00%)</t>
        </is>
      </c>
      <c r="C8" s="4" t="inlineStr">
        <is>
          <t>(23.00%)</t>
        </is>
      </c>
      <c r="D8" s="4" t="inlineStr">
        <is>
          <t>(24.00%)</t>
        </is>
      </c>
    </row>
    <row r="9">
      <c r="A9" s="4" t="inlineStr">
        <is>
          <t>Effective tax rate</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axation - Schedule of Deferred Tax Assets (Details) - USD ($)</t>
        </is>
      </c>
      <c r="B1" s="2" t="inlineStr">
        <is>
          <t>Dec. 31, 2020</t>
        </is>
      </c>
      <c r="C1" s="2" t="inlineStr">
        <is>
          <t>Dec. 31, 2019</t>
        </is>
      </c>
    </row>
    <row r="2">
      <c r="A2" s="3" t="inlineStr">
        <is>
          <t>Income Tax Disclosure [Abstract]</t>
        </is>
      </c>
    </row>
    <row r="3">
      <c r="A3" s="4" t="inlineStr">
        <is>
          <t>Allowance for doubtful accounts</t>
        </is>
      </c>
      <c r="B3" s="4" t="inlineStr">
        <is>
          <t xml:space="preserve"> </t>
        </is>
      </c>
      <c r="C3" s="4" t="inlineStr">
        <is>
          <t xml:space="preserve"> </t>
        </is>
      </c>
    </row>
    <row r="4">
      <c r="A4" s="4" t="inlineStr">
        <is>
          <t>Tax effect of net operating losses carried forward</t>
        </is>
      </c>
      <c r="B4" s="5" t="n">
        <v>1135982</v>
      </c>
      <c r="C4" s="5" t="n">
        <v>644685</v>
      </c>
    </row>
    <row r="5">
      <c r="A5" s="4" t="inlineStr">
        <is>
          <t>Valuation allowance</t>
        </is>
      </c>
      <c r="B5" s="5" t="n">
        <v>-1135982</v>
      </c>
      <c r="C5" s="5" t="n">
        <v>-644685</v>
      </c>
    </row>
    <row r="6">
      <c r="A6" s="4" t="inlineStr">
        <is>
          <t>Deferred tax assets, net</t>
        </is>
      </c>
      <c r="B6" s="4" t="inlineStr">
        <is>
          <t xml:space="preserve"> </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Reporting - Schedule of Segment Reporting (Details) - USD ($)</t>
        </is>
      </c>
      <c r="B1" s="2" t="inlineStr">
        <is>
          <t>12 Months Ended</t>
        </is>
      </c>
    </row>
    <row r="2">
      <c r="B2" s="2" t="inlineStr">
        <is>
          <t>Dec. 31, 2020</t>
        </is>
      </c>
      <c r="C2" s="2" t="inlineStr">
        <is>
          <t>Dec. 31, 2019</t>
        </is>
      </c>
      <c r="D2" s="2" t="inlineStr">
        <is>
          <t>Dec. 31, 2018</t>
        </is>
      </c>
    </row>
    <row r="3">
      <c r="A3" s="4" t="inlineStr">
        <is>
          <t>Revenue</t>
        </is>
      </c>
      <c r="B3" s="6" t="n">
        <v>22125320</v>
      </c>
      <c r="C3" s="6" t="n">
        <v>7682583</v>
      </c>
      <c r="D3" s="6" t="n">
        <v>1076827</v>
      </c>
    </row>
    <row r="4">
      <c r="A4" s="4" t="inlineStr">
        <is>
          <t>Cost of goods sold</t>
        </is>
      </c>
      <c r="B4" s="5" t="n">
        <v>17967593</v>
      </c>
      <c r="C4" s="5" t="n">
        <v>5778167</v>
      </c>
      <c r="D4" s="5" t="n">
        <v>848777</v>
      </c>
    </row>
    <row r="5">
      <c r="A5" s="4" t="inlineStr">
        <is>
          <t>Gross profit</t>
        </is>
      </c>
      <c r="B5" s="5" t="n">
        <v>4157727</v>
      </c>
      <c r="C5" s="5" t="n">
        <v>1904416</v>
      </c>
      <c r="D5" s="5" t="n">
        <v>228050</v>
      </c>
    </row>
    <row r="6">
      <c r="A6" s="4" t="inlineStr">
        <is>
          <t>Depreciation and amortization</t>
        </is>
      </c>
      <c r="B6" s="5" t="n">
        <v>307563</v>
      </c>
      <c r="C6" s="5" t="n">
        <v>301368</v>
      </c>
      <c r="D6" s="5" t="n">
        <v>59834</v>
      </c>
    </row>
    <row r="7">
      <c r="A7" s="4" t="inlineStr">
        <is>
          <t>Capital expenditures</t>
        </is>
      </c>
      <c r="B7" s="5" t="n">
        <v>27705</v>
      </c>
      <c r="C7" s="5" t="n">
        <v>80573</v>
      </c>
      <c r="D7" s="5" t="n">
        <v>302083</v>
      </c>
    </row>
    <row r="8">
      <c r="A8" s="4" t="inlineStr">
        <is>
          <t>Loss from operations</t>
        </is>
      </c>
      <c r="B8" s="5" t="n">
        <v>-2237320</v>
      </c>
      <c r="C8" s="5" t="n">
        <v>-1758946</v>
      </c>
      <c r="D8" s="5" t="n">
        <v>-983287</v>
      </c>
    </row>
    <row r="9">
      <c r="A9" s="4" t="inlineStr">
        <is>
          <t>Provision for income taxes</t>
        </is>
      </c>
      <c r="B9" s="4" t="inlineStr">
        <is>
          <t xml:space="preserve"> </t>
        </is>
      </c>
      <c r="C9" s="4" t="inlineStr">
        <is>
          <t xml:space="preserve"> </t>
        </is>
      </c>
      <c r="D9" s="4" t="inlineStr">
        <is>
          <t xml:space="preserve"> </t>
        </is>
      </c>
    </row>
    <row r="10">
      <c r="A10" s="4" t="inlineStr">
        <is>
          <t>Segment loss</t>
        </is>
      </c>
      <c r="B10" s="5" t="n">
        <v>-2218062</v>
      </c>
      <c r="C10" s="5" t="n">
        <v>-1755042</v>
      </c>
      <c r="D10" s="5" t="n">
        <v>-980098</v>
      </c>
    </row>
    <row r="11">
      <c r="A11" s="4" t="inlineStr">
        <is>
          <t>Segment assets</t>
        </is>
      </c>
      <c r="B11" s="5" t="n">
        <v>37462877</v>
      </c>
      <c r="C11" s="5" t="n">
        <v>3243948</v>
      </c>
      <c r="D11" s="5" t="n">
        <v>1868633</v>
      </c>
    </row>
    <row r="12">
      <c r="A12" s="4" t="inlineStr">
        <is>
          <t>Clean Food Platform [Member]</t>
        </is>
      </c>
    </row>
    <row r="13">
      <c r="A13" s="4" t="inlineStr">
        <is>
          <t>Revenue</t>
        </is>
      </c>
      <c r="B13" s="5" t="n">
        <v>22096730</v>
      </c>
      <c r="C13" s="5" t="n">
        <v>7666506</v>
      </c>
      <c r="D13" s="5" t="n">
        <v>1076827</v>
      </c>
    </row>
    <row r="14">
      <c r="A14" s="4" t="inlineStr">
        <is>
          <t>Cost of goods sold</t>
        </is>
      </c>
      <c r="B14" s="5" t="n">
        <v>17967581</v>
      </c>
      <c r="C14" s="5" t="n">
        <v>5762301</v>
      </c>
      <c r="D14" s="5" t="n">
        <v>848777</v>
      </c>
    </row>
    <row r="15">
      <c r="A15" s="4" t="inlineStr">
        <is>
          <t>Gross profit</t>
        </is>
      </c>
      <c r="B15" s="5" t="n">
        <v>4129149</v>
      </c>
      <c r="C15" s="5" t="n">
        <v>1904205</v>
      </c>
      <c r="D15" s="5" t="n">
        <v>228050</v>
      </c>
    </row>
    <row r="16">
      <c r="A16" s="4" t="inlineStr">
        <is>
          <t>Depreciation and amortization</t>
        </is>
      </c>
      <c r="B16" s="5" t="n">
        <v>200921</v>
      </c>
      <c r="C16" s="5" t="n">
        <v>70798</v>
      </c>
      <c r="D16" s="5" t="n">
        <v>27317</v>
      </c>
    </row>
    <row r="17">
      <c r="A17" s="4" t="inlineStr">
        <is>
          <t>Capital expenditures</t>
        </is>
      </c>
      <c r="B17" s="5" t="n">
        <v>5063</v>
      </c>
      <c r="C17" s="5" t="n">
        <v>43784</v>
      </c>
      <c r="D17" s="5" t="n">
        <v>302083</v>
      </c>
    </row>
    <row r="18">
      <c r="A18" s="4" t="inlineStr">
        <is>
          <t>Loss from operations</t>
        </is>
      </c>
      <c r="B18" s="5" t="n">
        <v>-1841174</v>
      </c>
      <c r="C18" s="5" t="n">
        <v>-1268097</v>
      </c>
      <c r="D18" s="5" t="n">
        <v>-703790</v>
      </c>
    </row>
    <row r="19">
      <c r="A19" s="4" t="inlineStr">
        <is>
          <t>Provision for income taxes</t>
        </is>
      </c>
      <c r="B19" s="4" t="inlineStr">
        <is>
          <t xml:space="preserve"> </t>
        </is>
      </c>
      <c r="C19" s="4" t="inlineStr">
        <is>
          <t xml:space="preserve"> </t>
        </is>
      </c>
      <c r="D19" s="4" t="inlineStr">
        <is>
          <t xml:space="preserve"> </t>
        </is>
      </c>
    </row>
    <row r="20">
      <c r="A20" s="4" t="inlineStr">
        <is>
          <t>Segment loss</t>
        </is>
      </c>
      <c r="B20" s="5" t="n">
        <v>-1822536</v>
      </c>
      <c r="C20" s="5" t="n">
        <v>-1265334</v>
      </c>
      <c r="D20" s="5" t="n">
        <v>-700601</v>
      </c>
    </row>
    <row r="21">
      <c r="A21" s="4" t="inlineStr">
        <is>
          <t>Segment assets</t>
        </is>
      </c>
      <c r="B21" s="5" t="n">
        <v>10853114</v>
      </c>
      <c r="C21" s="5" t="n">
        <v>2482450</v>
      </c>
      <c r="D21" s="5" t="n">
        <v>1406154</v>
      </c>
    </row>
    <row r="22">
      <c r="A22" s="4" t="inlineStr">
        <is>
          <t>Restaurant [Member]</t>
        </is>
      </c>
    </row>
    <row r="23">
      <c r="A23" s="4" t="inlineStr">
        <is>
          <t>Revenue</t>
        </is>
      </c>
      <c r="B23" s="5" t="n">
        <v>28590</v>
      </c>
      <c r="C23" s="5" t="n">
        <v>16077</v>
      </c>
      <c r="D23" s="4" t="inlineStr">
        <is>
          <t xml:space="preserve"> </t>
        </is>
      </c>
    </row>
    <row r="24">
      <c r="A24" s="4" t="inlineStr">
        <is>
          <t>Cost of goods sold</t>
        </is>
      </c>
      <c r="B24" s="5" t="n">
        <v>12</v>
      </c>
      <c r="C24" s="5" t="n">
        <v>15866</v>
      </c>
      <c r="D24" s="4" t="inlineStr">
        <is>
          <t xml:space="preserve"> </t>
        </is>
      </c>
    </row>
    <row r="25">
      <c r="A25" s="4" t="inlineStr">
        <is>
          <t>Gross profit</t>
        </is>
      </c>
      <c r="B25" s="5" t="n">
        <v>28578</v>
      </c>
      <c r="C25" s="5" t="n">
        <v>211</v>
      </c>
      <c r="D25" s="4" t="inlineStr">
        <is>
          <t xml:space="preserve"> </t>
        </is>
      </c>
    </row>
    <row r="26">
      <c r="A26" s="4" t="inlineStr">
        <is>
          <t>Depreciation and amortization</t>
        </is>
      </c>
      <c r="B26" s="5" t="n">
        <v>106540</v>
      </c>
      <c r="C26" s="5" t="n">
        <v>31283</v>
      </c>
      <c r="D26" s="5" t="n">
        <v>9634</v>
      </c>
    </row>
    <row r="27">
      <c r="A27" s="4" t="inlineStr">
        <is>
          <t>Capital expenditures</t>
        </is>
      </c>
      <c r="B27" s="5" t="n">
        <v>18766</v>
      </c>
      <c r="C27" s="5" t="n">
        <v>36789</v>
      </c>
      <c r="D27" s="4" t="inlineStr">
        <is>
          <t xml:space="preserve"> </t>
        </is>
      </c>
    </row>
    <row r="28">
      <c r="A28" s="4" t="inlineStr">
        <is>
          <t>Loss from operations</t>
        </is>
      </c>
      <c r="B28" s="5" t="n">
        <v>-134053</v>
      </c>
      <c r="C28" s="5" t="n">
        <v>-205405</v>
      </c>
      <c r="D28" s="5" t="n">
        <v>-46497</v>
      </c>
    </row>
    <row r="29">
      <c r="A29" s="4" t="inlineStr">
        <is>
          <t>Provision for income taxes</t>
        </is>
      </c>
      <c r="B29" s="4" t="inlineStr">
        <is>
          <t xml:space="preserve"> </t>
        </is>
      </c>
      <c r="C29" s="4" t="inlineStr">
        <is>
          <t xml:space="preserve"> </t>
        </is>
      </c>
      <c r="D29" s="4" t="inlineStr">
        <is>
          <t xml:space="preserve"> </t>
        </is>
      </c>
    </row>
    <row r="30">
      <c r="A30" s="4" t="inlineStr">
        <is>
          <t>Segment loss</t>
        </is>
      </c>
      <c r="B30" s="5" t="n">
        <v>-133433</v>
      </c>
      <c r="C30" s="5" t="n">
        <v>-204264</v>
      </c>
      <c r="D30" s="5" t="n">
        <v>-46497</v>
      </c>
    </row>
    <row r="31">
      <c r="A31" s="4" t="inlineStr">
        <is>
          <t>Segment assets</t>
        </is>
      </c>
      <c r="B31" s="5" t="n">
        <v>443595</v>
      </c>
      <c r="C31" s="5" t="n">
        <v>451221</v>
      </c>
      <c r="D31" s="5" t="n">
        <v>462479</v>
      </c>
    </row>
    <row r="32">
      <c r="A32" s="4" t="inlineStr">
        <is>
          <t>Others [Member]</t>
        </is>
      </c>
    </row>
    <row r="33">
      <c r="A33" s="4" t="inlineStr">
        <is>
          <t>Revenue</t>
        </is>
      </c>
      <c r="B33" s="4" t="inlineStr">
        <is>
          <t xml:space="preserve"> </t>
        </is>
      </c>
      <c r="C33" s="4" t="inlineStr">
        <is>
          <t xml:space="preserve"> </t>
        </is>
      </c>
      <c r="D33" s="4" t="inlineStr">
        <is>
          <t xml:space="preserve"> </t>
        </is>
      </c>
    </row>
    <row r="34">
      <c r="A34" s="4" t="inlineStr">
        <is>
          <t>Cost of goods sold</t>
        </is>
      </c>
      <c r="B34" s="4" t="inlineStr">
        <is>
          <t xml:space="preserve"> </t>
        </is>
      </c>
      <c r="C34" s="4" t="inlineStr">
        <is>
          <t xml:space="preserve"> </t>
        </is>
      </c>
      <c r="D34" s="4" t="inlineStr">
        <is>
          <t xml:space="preserve"> </t>
        </is>
      </c>
    </row>
    <row r="35">
      <c r="A35" s="4" t="inlineStr">
        <is>
          <t>Gross profit</t>
        </is>
      </c>
      <c r="B35" s="4" t="inlineStr">
        <is>
          <t xml:space="preserve"> </t>
        </is>
      </c>
      <c r="C35" s="4" t="inlineStr">
        <is>
          <t xml:space="preserve"> </t>
        </is>
      </c>
      <c r="D35" s="4" t="inlineStr">
        <is>
          <t xml:space="preserve"> </t>
        </is>
      </c>
    </row>
    <row r="36">
      <c r="A36" s="4" t="inlineStr">
        <is>
          <t>Depreciation and amortization</t>
        </is>
      </c>
      <c r="B36" s="5" t="n">
        <v>102</v>
      </c>
      <c r="C36" s="4" t="inlineStr">
        <is>
          <t xml:space="preserve"> </t>
        </is>
      </c>
      <c r="D36" s="4" t="inlineStr">
        <is>
          <t xml:space="preserve"> </t>
        </is>
      </c>
    </row>
    <row r="37">
      <c r="A37" s="4" t="inlineStr">
        <is>
          <t>Capital expenditures</t>
        </is>
      </c>
      <c r="B37" s="5" t="n">
        <v>3876</v>
      </c>
      <c r="C37" s="4" t="inlineStr">
        <is>
          <t xml:space="preserve"> </t>
        </is>
      </c>
      <c r="D37" s="4" t="inlineStr">
        <is>
          <t xml:space="preserve"> </t>
        </is>
      </c>
    </row>
    <row r="38">
      <c r="A38" s="4" t="inlineStr">
        <is>
          <t>Loss from operations</t>
        </is>
      </c>
      <c r="B38" s="5" t="n">
        <v>-262093</v>
      </c>
      <c r="C38" s="5" t="n">
        <v>-285444</v>
      </c>
      <c r="D38" s="5" t="n">
        <v>-233000</v>
      </c>
    </row>
    <row r="39">
      <c r="A39" s="4" t="inlineStr">
        <is>
          <t>Provision for income taxes</t>
        </is>
      </c>
      <c r="B39" s="4" t="inlineStr">
        <is>
          <t xml:space="preserve"> </t>
        </is>
      </c>
      <c r="C39" s="4" t="inlineStr">
        <is>
          <t xml:space="preserve"> </t>
        </is>
      </c>
      <c r="D39" s="4" t="inlineStr">
        <is>
          <t xml:space="preserve"> </t>
        </is>
      </c>
    </row>
    <row r="40">
      <c r="A40" s="4" t="inlineStr">
        <is>
          <t>Segment loss</t>
        </is>
      </c>
      <c r="B40" s="5" t="n">
        <v>-262093</v>
      </c>
      <c r="C40" s="5" t="n">
        <v>-285444</v>
      </c>
      <c r="D40" s="5" t="n">
        <v>-233000</v>
      </c>
    </row>
    <row r="41">
      <c r="A41" s="4" t="inlineStr">
        <is>
          <t>Segment assets</t>
        </is>
      </c>
      <c r="B41" s="6" t="n">
        <v>26166168</v>
      </c>
      <c r="C41" s="6" t="n">
        <v>310277</v>
      </c>
      <c r="D4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Details Narrative) - Lei Shi's [Member] - USD ($)</t>
        </is>
      </c>
      <c r="B1" s="2" t="inlineStr">
        <is>
          <t>Apr. 24, 2020</t>
        </is>
      </c>
      <c r="C1" s="2" t="inlineStr">
        <is>
          <t>Jan. 07, 2020</t>
        </is>
      </c>
    </row>
    <row r="2">
      <c r="A2" s="4" t="inlineStr">
        <is>
          <t>Litigation settlement sought value</t>
        </is>
      </c>
      <c r="C2" s="6" t="n">
        <v>172804</v>
      </c>
    </row>
    <row r="3">
      <c r="A3" s="4" t="inlineStr">
        <is>
          <t>Litigation settlement awarded from other party</t>
        </is>
      </c>
      <c r="B3" s="6" t="n">
        <v>141217</v>
      </c>
    </row>
    <row r="4">
      <c r="A4" s="4" t="inlineStr">
        <is>
          <t>Liquidated damages</t>
        </is>
      </c>
      <c r="B4" s="5" t="n">
        <v>28243</v>
      </c>
    </row>
    <row r="5">
      <c r="A5" s="4" t="inlineStr">
        <is>
          <t>RMB [Member]</t>
        </is>
      </c>
    </row>
    <row r="6">
      <c r="A6" s="4" t="inlineStr">
        <is>
          <t>Litigation settlement sought value</t>
        </is>
      </c>
      <c r="C6" s="6" t="n">
        <v>1200000</v>
      </c>
    </row>
    <row r="7">
      <c r="A7" s="4" t="inlineStr">
        <is>
          <t>Litigation settlement awarded from other party</t>
        </is>
      </c>
      <c r="B7" s="5" t="n">
        <v>1000000</v>
      </c>
    </row>
    <row r="8">
      <c r="A8" s="4" t="inlineStr">
        <is>
          <t>Liquidated damages</t>
        </is>
      </c>
      <c r="B8" s="6" t="n">
        <v>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Cang Jin Suo Financial Service (Shenzhen) Co.,Ltd [Member] - USD ($)</t>
        </is>
      </c>
      <c r="B1" s="2" t="inlineStr">
        <is>
          <t>Nov. 30, 2021</t>
        </is>
      </c>
      <c r="C1" s="2" t="inlineStr">
        <is>
          <t>Oct. 31, 2021</t>
        </is>
      </c>
      <c r="D1" s="2" t="inlineStr">
        <is>
          <t>Sep. 30, 2021</t>
        </is>
      </c>
      <c r="E1" s="2" t="inlineStr">
        <is>
          <t>Aug. 31, 2021</t>
        </is>
      </c>
      <c r="F1" s="2" t="inlineStr">
        <is>
          <t>Jul. 31, 2021</t>
        </is>
      </c>
      <c r="G1" s="2" t="inlineStr">
        <is>
          <t>Jun. 25, 2021</t>
        </is>
      </c>
    </row>
    <row r="2">
      <c r="A2" s="4" t="inlineStr">
        <is>
          <t>Forecast [Member]</t>
        </is>
      </c>
    </row>
    <row r="3">
      <c r="A3" s="4" t="inlineStr">
        <is>
          <t>Loan receivable</t>
        </is>
      </c>
      <c r="B3" s="6" t="n">
        <v>5000000</v>
      </c>
      <c r="C3" s="6" t="n">
        <v>10000000</v>
      </c>
      <c r="D3" s="6" t="n">
        <v>5000000</v>
      </c>
      <c r="E3" s="6" t="n">
        <v>5000000</v>
      </c>
      <c r="F3" s="6" t="n">
        <v>1500000</v>
      </c>
    </row>
    <row r="4">
      <c r="A4" s="4" t="inlineStr">
        <is>
          <t>Subsequent Event [Member]</t>
        </is>
      </c>
    </row>
    <row r="5">
      <c r="A5" s="4" t="inlineStr">
        <is>
          <t>Loan receivable</t>
        </is>
      </c>
      <c r="G5" s="6" t="n">
        <v>26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2218062</v>
      </c>
      <c r="C4" s="6" t="n">
        <v>-1755042</v>
      </c>
      <c r="D4" s="6" t="n">
        <v>-980098</v>
      </c>
    </row>
    <row r="5">
      <c r="A5" s="3" t="inlineStr">
        <is>
          <t>Adjustments to reconcile net income (loss) to net cash from operating activities:</t>
        </is>
      </c>
    </row>
    <row r="6">
      <c r="A6" s="4" t="inlineStr">
        <is>
          <t>Depreciation and amortization</t>
        </is>
      </c>
      <c r="B6" s="5" t="n">
        <v>307563</v>
      </c>
      <c r="C6" s="5" t="n">
        <v>301368</v>
      </c>
      <c r="D6" s="5" t="n">
        <v>59834</v>
      </c>
    </row>
    <row r="7">
      <c r="A7" s="4" t="inlineStr">
        <is>
          <t>Bad debt expense</t>
        </is>
      </c>
      <c r="B7" s="4" t="inlineStr">
        <is>
          <t xml:space="preserve"> </t>
        </is>
      </c>
      <c r="C7" s="5" t="n">
        <v>-7237</v>
      </c>
      <c r="D7" s="4" t="inlineStr">
        <is>
          <t xml:space="preserve"> </t>
        </is>
      </c>
    </row>
    <row r="8">
      <c r="A8" s="3" t="inlineStr">
        <is>
          <t>Change in operating assets and liabilities:</t>
        </is>
      </c>
    </row>
    <row r="9">
      <c r="A9" s="4" t="inlineStr">
        <is>
          <t>Account receivable, net</t>
        </is>
      </c>
      <c r="B9" s="5" t="n">
        <v>-415749</v>
      </c>
      <c r="C9" s="4" t="inlineStr">
        <is>
          <t xml:space="preserve"> </t>
        </is>
      </c>
      <c r="D9" s="5" t="n">
        <v>45318</v>
      </c>
    </row>
    <row r="10">
      <c r="A10" s="4" t="inlineStr">
        <is>
          <t>Prepaid expenses</t>
        </is>
      </c>
      <c r="B10" s="5" t="n">
        <v>123896</v>
      </c>
      <c r="C10" s="5" t="n">
        <v>40281</v>
      </c>
      <c r="D10" s="5" t="n">
        <v>-171256</v>
      </c>
    </row>
    <row r="11">
      <c r="A11" s="4" t="inlineStr">
        <is>
          <t>Inventories, net</t>
        </is>
      </c>
      <c r="B11" s="5" t="n">
        <v>-1195104</v>
      </c>
      <c r="C11" s="5" t="n">
        <v>-207488</v>
      </c>
      <c r="D11" s="5" t="n">
        <v>-49855</v>
      </c>
    </row>
    <row r="12">
      <c r="A12" s="4" t="inlineStr">
        <is>
          <t>Other current assets</t>
        </is>
      </c>
      <c r="B12" s="5" t="n">
        <v>-21551</v>
      </c>
      <c r="C12" s="5" t="n">
        <v>-5819</v>
      </c>
      <c r="D12" s="5" t="n">
        <v>-25432</v>
      </c>
    </row>
    <row r="13">
      <c r="A13" s="4" t="inlineStr">
        <is>
          <t>Advances to suppliers, net</t>
        </is>
      </c>
      <c r="B13" s="5" t="n">
        <v>-58015</v>
      </c>
      <c r="C13" s="5" t="n">
        <v>-579778</v>
      </c>
      <c r="D13" s="5" t="n">
        <v>-39737</v>
      </c>
    </row>
    <row r="14">
      <c r="A14" s="4" t="inlineStr">
        <is>
          <t>Rent deposit</t>
        </is>
      </c>
      <c r="B14" s="4" t="inlineStr">
        <is>
          <t xml:space="preserve"> </t>
        </is>
      </c>
      <c r="C14" s="5" t="n">
        <v>-41407</v>
      </c>
      <c r="D14" s="5" t="n">
        <v>-43214</v>
      </c>
    </row>
    <row r="15">
      <c r="A15" s="4" t="inlineStr">
        <is>
          <t>Deferred offering costs</t>
        </is>
      </c>
      <c r="B15" s="5" t="n">
        <v>-339727</v>
      </c>
      <c r="C15" s="5" t="n">
        <v>-312936</v>
      </c>
      <c r="D15" s="4" t="inlineStr">
        <is>
          <t xml:space="preserve"> </t>
        </is>
      </c>
    </row>
    <row r="16">
      <c r="A16" s="4" t="inlineStr">
        <is>
          <t>Accounts payable</t>
        </is>
      </c>
      <c r="B16" s="5" t="n">
        <v>4198669</v>
      </c>
      <c r="C16" s="5" t="n">
        <v>790113</v>
      </c>
      <c r="D16" s="5" t="n">
        <v>399944</v>
      </c>
    </row>
    <row r="17">
      <c r="A17" s="4" t="inlineStr">
        <is>
          <t>Advances from customers</t>
        </is>
      </c>
      <c r="B17" s="5" t="n">
        <v>3570025</v>
      </c>
      <c r="C17" s="5" t="n">
        <v>1339505</v>
      </c>
      <c r="D17" s="5" t="n">
        <v>132769</v>
      </c>
    </row>
    <row r="18">
      <c r="A18" s="4" t="inlineStr">
        <is>
          <t>Tax payable</t>
        </is>
      </c>
      <c r="B18" s="5" t="n">
        <v>-98610</v>
      </c>
      <c r="C18" s="5" t="n">
        <v>-21268</v>
      </c>
      <c r="D18" s="5" t="n">
        <v>28009</v>
      </c>
    </row>
    <row r="19">
      <c r="A19" s="4" t="inlineStr">
        <is>
          <t>Lease liability</t>
        </is>
      </c>
      <c r="B19" s="5" t="n">
        <v>-227221</v>
      </c>
      <c r="C19" s="5" t="n">
        <v>-199286</v>
      </c>
      <c r="D19" s="5" t="n">
        <v>-22883</v>
      </c>
    </row>
    <row r="20">
      <c r="A20" s="4" t="inlineStr">
        <is>
          <t>Accrued expenses and other current liabilities</t>
        </is>
      </c>
      <c r="B20" s="5" t="n">
        <v>1225660</v>
      </c>
      <c r="C20" s="5" t="n">
        <v>249925</v>
      </c>
      <c r="D20" s="5" t="n">
        <v>133377</v>
      </c>
    </row>
    <row r="21">
      <c r="A21" s="4" t="inlineStr">
        <is>
          <t>Net cash provided by (used in) operating activities</t>
        </is>
      </c>
      <c r="B21" s="5" t="n">
        <v>4851774</v>
      </c>
      <c r="C21" s="5" t="n">
        <v>-409069</v>
      </c>
      <c r="D21" s="5" t="n">
        <v>-533224</v>
      </c>
    </row>
    <row r="22">
      <c r="A22" s="3" t="inlineStr">
        <is>
          <t>Cash flows from investing activities:</t>
        </is>
      </c>
    </row>
    <row r="23">
      <c r="A23" s="4" t="inlineStr">
        <is>
          <t>Investment in loan receivable</t>
        </is>
      </c>
      <c r="B23" s="5" t="n">
        <v>-26500000</v>
      </c>
      <c r="C23" s="4" t="inlineStr">
        <is>
          <t xml:space="preserve"> </t>
        </is>
      </c>
      <c r="D23" s="4" t="inlineStr">
        <is>
          <t xml:space="preserve"> </t>
        </is>
      </c>
    </row>
    <row r="24">
      <c r="A24" s="4" t="inlineStr">
        <is>
          <t>Investment in office renovation</t>
        </is>
      </c>
      <c r="B24" s="4" t="inlineStr">
        <is>
          <t xml:space="preserve"> </t>
        </is>
      </c>
      <c r="C24" s="4" t="inlineStr">
        <is>
          <t xml:space="preserve"> </t>
        </is>
      </c>
      <c r="D24" s="5" t="n">
        <v>-272361</v>
      </c>
    </row>
    <row r="25">
      <c r="A25" s="4" t="inlineStr">
        <is>
          <t>Short term investment</t>
        </is>
      </c>
      <c r="B25" s="5" t="n">
        <v>72420</v>
      </c>
      <c r="C25" s="5" t="n">
        <v>-72371</v>
      </c>
      <c r="D25" s="4" t="inlineStr">
        <is>
          <t xml:space="preserve"> </t>
        </is>
      </c>
    </row>
    <row r="26">
      <c r="A26" s="4" t="inlineStr">
        <is>
          <t>Purchase of property and equipment</t>
        </is>
      </c>
      <c r="B26" s="5" t="n">
        <v>-27705</v>
      </c>
      <c r="C26" s="5" t="n">
        <v>-80573</v>
      </c>
      <c r="D26" s="5" t="n">
        <v>-29722</v>
      </c>
    </row>
    <row r="27">
      <c r="A27" s="4" t="inlineStr">
        <is>
          <t>Net cash used in investing activities</t>
        </is>
      </c>
      <c r="B27" s="5" t="n">
        <v>-26455285</v>
      </c>
      <c r="C27" s="5" t="n">
        <v>-152944</v>
      </c>
      <c r="D27" s="5" t="n">
        <v>-302083</v>
      </c>
    </row>
    <row r="28">
      <c r="A28" s="3" t="inlineStr">
        <is>
          <t>Cash flows from financing activities:</t>
        </is>
      </c>
    </row>
    <row r="29">
      <c r="A29" s="4" t="inlineStr">
        <is>
          <t>Proceeds from related parties loans</t>
        </is>
      </c>
      <c r="B29" s="5" t="n">
        <v>1005461</v>
      </c>
      <c r="C29" s="5" t="n">
        <v>107976</v>
      </c>
      <c r="D29" s="5" t="n">
        <v>817387</v>
      </c>
    </row>
    <row r="30">
      <c r="A30" s="4" t="inlineStr">
        <is>
          <t>IPO proceeds due to related party</t>
        </is>
      </c>
      <c r="B30" s="5" t="n">
        <v>4999550</v>
      </c>
      <c r="C30" s="4" t="inlineStr">
        <is>
          <t xml:space="preserve"> </t>
        </is>
      </c>
      <c r="D30" s="4" t="inlineStr">
        <is>
          <t xml:space="preserve"> </t>
        </is>
      </c>
    </row>
    <row r="31">
      <c r="A31" s="4" t="inlineStr">
        <is>
          <t>Proceeds from initial public offering</t>
        </is>
      </c>
      <c r="B31" s="5" t="n">
        <v>21500450</v>
      </c>
      <c r="C31" s="4" t="inlineStr">
        <is>
          <t xml:space="preserve"> </t>
        </is>
      </c>
      <c r="D31" s="4" t="inlineStr">
        <is>
          <t xml:space="preserve"> </t>
        </is>
      </c>
    </row>
    <row r="32">
      <c r="A32" s="4" t="inlineStr">
        <is>
          <t>Capital contributions</t>
        </is>
      </c>
      <c r="B32" s="5" t="n">
        <v>166565</v>
      </c>
      <c r="C32" s="5" t="n">
        <v>896958</v>
      </c>
      <c r="D32" s="5" t="n">
        <v>106489</v>
      </c>
    </row>
    <row r="33">
      <c r="A33" s="4" t="inlineStr">
        <is>
          <t>Net cash provided by financing activities</t>
        </is>
      </c>
      <c r="B33" s="5" t="n">
        <v>27672026</v>
      </c>
      <c r="C33" s="5" t="n">
        <v>1004934</v>
      </c>
      <c r="D33" s="5" t="n">
        <v>923876</v>
      </c>
    </row>
    <row r="34">
      <c r="A34" s="4" t="inlineStr">
        <is>
          <t>Effect of changes of foreign exchange rate on cash</t>
        </is>
      </c>
      <c r="B34" s="5" t="n">
        <v>413155</v>
      </c>
      <c r="C34" s="5" t="n">
        <v>4014</v>
      </c>
      <c r="D34" s="5" t="n">
        <v>1252</v>
      </c>
    </row>
    <row r="35">
      <c r="A35" s="4" t="inlineStr">
        <is>
          <t>NET INCREASE IN CASH</t>
        </is>
      </c>
      <c r="B35" s="5" t="n">
        <v>6481670</v>
      </c>
      <c r="C35" s="5" t="n">
        <v>446935</v>
      </c>
      <c r="D35" s="5" t="n">
        <v>89821</v>
      </c>
    </row>
    <row r="36">
      <c r="A36" s="4" t="inlineStr">
        <is>
          <t>CASH, BEGINNING OF THE PERIOD</t>
        </is>
      </c>
      <c r="B36" s="5" t="n">
        <v>546294</v>
      </c>
      <c r="C36" s="5" t="n">
        <v>99359</v>
      </c>
      <c r="D36" s="5" t="n">
        <v>9538</v>
      </c>
    </row>
    <row r="37">
      <c r="A37" s="4" t="inlineStr">
        <is>
          <t>CASH , END OF THE PERIOD</t>
        </is>
      </c>
      <c r="B37" s="5" t="n">
        <v>7027964</v>
      </c>
      <c r="C37" s="5" t="n">
        <v>546294</v>
      </c>
      <c r="D37" s="5" t="n">
        <v>99359</v>
      </c>
    </row>
    <row r="38">
      <c r="A38" s="3" t="inlineStr">
        <is>
          <t>SUPPLEMENTARY CASH FLOW INFORMATION:</t>
        </is>
      </c>
    </row>
    <row r="39">
      <c r="A39" s="4" t="inlineStr">
        <is>
          <t>Right of use assets obtained in exchange for operating lease liabilities</t>
        </is>
      </c>
      <c r="B39" s="4" t="inlineStr">
        <is>
          <t xml:space="preserve"> </t>
        </is>
      </c>
      <c r="C39" s="4" t="inlineStr">
        <is>
          <t xml:space="preserve"> </t>
        </is>
      </c>
      <c r="D39" s="5" t="n">
        <v>442589</v>
      </c>
    </row>
    <row r="40">
      <c r="A40" s="4" t="inlineStr">
        <is>
          <t>Deferred offering cost reduces additional paid-in capital</t>
        </is>
      </c>
      <c r="B40" s="6" t="n">
        <v>652871</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Background</t>
        </is>
      </c>
      <c r="B4" s="4" t="inlineStr">
        <is>
          <t>1. ORGANIZATION AND BUSINESS BACKGROUND Wunong Net Technology Company Limited (“Wunong
Net Technology” or the “Company”), is a holding company incorporated under the laws of British Virgin Islands on December
4, 2018. Through contractually controlled and managed company, Wunong Technology (Shenzhen) Co., Ltd(“Wunong Shenzhen”) and
its subsidiaries, the Company operates an electronic online platform designed to provide primarily Clean Food to customers in China. The
Company also operates a restaurant in China with a grocery section that sells only Clean Food. On February 15, 2019, the Company acquired all shares
of Shenzhen Vande Technology Co., Limited (“Vande”) pursuant to the Instrument of Transfer, Sold Note and Bought Note recorded
with Registrar of Companies in Hong Kong Special Administration Region (SAR). Vande, incorporated on April 6, 2017 in Hong Kong,
incorporated Guo Gang Tong (“WFOE”) in the People’s Republic of China with a registered capital of RMB 5,000,000 on
December 28, 2018. On March 2, 2019, WFOE entered into a series of contractual
agreements with Wunong Shenzhen, a company incorporated in the People’s Republic of China on June 16, 2015 with a registered capital
of RMB 5,000,000. These agreements include an Exclusive Technology Consulting Services Agreement, an Equity Interest Pledge Agreement,
an Exclusive Purchase Rights Agreement, and a Proxy Agreement, and allow us to:
● exercise effective control over Wunong Shenzhen;
● receive substantially all of the economic benefits of Wunong Shenzhen; and
● have an exclusive option to purchase all or part of the equity interests in Wunong Shenzhen when and to the extent permitted by PRC law. As a result of these contractual arrangements, we
have become the primary beneficiary of Wunong Shenzhen, and we treat Wunong Shenzhen as a Variable Interest Entity (“VIE”)
in accordance with the Statement of Financial Accounting Standards Board (“FASB”) Accounting Standards Codification (“ASC”)
810 “Consolidation”, because the equity investments in Wunong Shenzhen no longer have the characteristics of a controlling
financial interest, and the Company, through WFOE, is the primary beneficiary of Wunong Shenzhen. Accordingly, Wunong Shenzhen has been
consolidated. Since Wunong Net Technology Company Limited and its
subsidiaries are effectively controlled by the same controlling shareholders before and after the Reorganization, they are considered
to be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On September 29, 2020, Wunong
Shenzhen, together with two individuals, Guoming Huang (“Huang”) and Yafang Liu (“Liu”), established a new Shanghai
subsidiary, Wude Agricultural Technology (Shanghai) Co., Ltd (“Wude”). Wude’s registered capital is RMB 20 million (approximately,
$3.1 million) and its equity interests are divided among Wunong Shenzhen (51%), Liu (25%) and Huang (24%). Wunong Shenzhen
transferred the 51% ownership interest to Huang and Liu on December 15, 2020 and repurchased the 51% ownership interest on January 28,
2021. On January 19, 2021, Wunong Shenzhen entered into
an Equity Transfer Agreement to acquire 51% equity interests in a newly-incorporated company, Baode Supply Chain (Shenzhen) Co., Ltd (“Baode”).
Baode’s registered capital is RMB 5 million (approximately $781,466) and its equity interest is divided among Wunong Shenzhen (51%),
Shiliang Ma (30%) and Yongqiang He (19%). Baode’s registered capital was increased to RMB 30 million (approximately
$4.6 million) on April 29, 2021. On December 10, 2020, Wunong
Shenzhen incorporated a wholly-owned subsidiary, Wunong Technology (Shanxi) Co., Ltd (“Wunong Shanxi”). Wunong Shanxi’s
registered capital is RMB 8.8 million (approximately $1.3 million). Wunong Shenzhen transferred the 100% ownership interest
to Haiyan Qin on December 14, 2020 and repurchased the ownership interest on January 26, 2021. On November 4, 2020, Wunong Shenzhen
incorporated a wholly-owned subsidiary, Wunong Technology (Liaoning) Co., Ltd (“Wunong Liaoning”). Wunong Liaoning’s
registered capital is RMB 8.88 million (approximately US$1.4 million). Wunong Shenzhen transferred the 100% ownership interest
to Ze Yu on December 11, 2020 and repurchased the ownership interest on January 27, 2021. On December 17, 2020, the Company
completed the initial public offering (“IPO”) of 5,000,000 Ordinary Shares at a price of $5.00 per share to the public for
a total of US$25,000,000 of gross proceeds. In addition, the underwriters purchased 999,910 ordinary shares from a selling shareholder
for $4,999,550 for a total of US$29,999,550 in total gross proceeds from the offering. The Company’s ordinary shares began trading
on the Nasdaq Capital Market on December 15, 2020 under the symbol “WNW”. As of December 31, 2020, details of the subsidiaries
of the Company are set out below:
Name of Entity Date of Incorporation Place of Incorporation % of Ownership Principal Activities
Wunong Net Technology Company Limited (“Wunong Net Technology” or the “Company”) December 4, 2018 British Virgin Islands Parent, 100 Holding Company
Shenzhen Vande Technology Co., Limited (“Vande”) April 6, 2017 Hong Kong 100 Holding Company
Guo Gang Tong Trade (Shenzhen) Co., Ltd (“WFOE”) December 28, 2018 Shenzhen, China 100 Holding Company
Wunong Technology (Shenzhen) Co., Ltd (“Wunong Shenzhen”) June 16, 2015 Shenzhen, China VIE An electronic online platform designed to provide primarily Clean Food to customers in China
Wunong Catering Chain Management (Shenzhen) Co., Ltd November 27, 2018 Shenzhen, China 100% owned by Wunong Shenzhen Restaurant service, food sales
Wunong Technology (Liaoning) Co., Ltd (“Wunong Liaoning”) November 4, 2020 Liaoning, China 100% owned by Wunong Shenzhen Food selling, agricultural products purchase and wholesal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ownership structure, contractual
arrangements and business of the Company, WFOE or Wunong Shenzhen are found to be in violation of any existing or future PRC laws or regulations,
or fail to obtain or maintain any of the required permits or approvals, the relevant governmental authorities would have broad discretion
in dealing with such violation, including levying fines, confiscating the income or the income of WFOE and Wunong Shenzhen, revoking the
business licenses or operating licenses of WFOE or Wunong Shenzhen, discontinuing or placing restrictions or onerous conditions on our
operations, requiring the Company to undergo a costly and disruptive restructuring, restricting or prohibiting our use of proceeds from
our offerings to finance the business and operations in China, and taking other regulatory or enforcement actions that could be harmful
to our business. Any of these actions could cause significant disruption to the business operations and severely damage our reputation,
which would in turn materially and adversely affect the business, financial condition and results of operations. If any of these occurrences
results in the inability to direct the activities of Wunong Shenzhen, and/or the failure to receive economic benefits from Wunong Shenzhen,
the Company may not be able to consolidate their results into the consolidated financial statements in accordance with U.S.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0</t>
        </is>
      </c>
    </row>
    <row r="3">
      <c r="A3" s="3" t="inlineStr">
        <is>
          <t>Organization, Consolidation and Presentation of Financial Statements [Abstract]</t>
        </is>
      </c>
    </row>
    <row r="4">
      <c r="A4" s="4" t="inlineStr">
        <is>
          <t>Liquidity</t>
        </is>
      </c>
      <c r="B4" s="4" t="inlineStr">
        <is>
          <t>2. LIQUIDITY The Company had cash
of $7,027,964 and $546,294 as of December 31, 2020 and 2019, respectively. Net loss was $2.2 million and $1.8 million for years
ended December 31, 2020 and 2019. Excluding the loan receivable, The Company had negative working capital of $3.1 million
and negative $1.6 million as of December 31, 2020 and 2019, respectively. We have funded working capital and other capital requirements
primarily by equity contributions from shareholders. Cash is required to pay purchase costs for inventory, salaries, selling expenses,
rental expenses, income taxes, and other operating expenses. In assessing the liquidity, management
monitors and analyses our cash on hand, ability to generate sufficient revenue sources in the future, and operating and capital expenditure
commitments. In addition, the major shareholders have been providing and will continue to provide their personal funds, if
necessary, to support the Company on an as-needed basis. In 2020, major shareholders have contributed approximately $164,000 to the Company.
In 2020, the Company also received additional related party loan of approximately $1 million from Changbin Xia, shareholder of the Company.
In order to fully implement the business plan and sustain continued growth, the Company may also need to obtain additional
financing support from local banks or raise capital from outside investors. The investment in the loan receivable made
in December 2020 is of one-year term, In June, the Company decided to transfer the loan receivable to a third party ultimately under
control by the State-owned Assets Supervision and Administration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 Basis of presentation and principles of consolidation These accompanying consolidated financial statements
have been prepared in accordance with accounting principles generally accepted in the United States of America (“U.S. GAAP”)
and have been consistently applied. The consolidated financial statements include the accounts of the Company, its subsidiaries, and the
VIE. All intercompany balances and transactions between the Company, its subsidiaries and the VIE are eliminated upon consolidation.
● Consolidation of Variable Interest Entity A VIE is an entity that either
has a total equity investment that is insufficient to finance its activities without additional subordinated financial support, or whose
equity investments lack the characteristics of a controlling financial interest, such as through voting rights, and the right to receive
the expected residual returns of the entity. The variable interest holder, if any, that has a controlling financial interest in a VIE
is deemed to be the primary beneficiary of, and must consolidate, the VIE. Guo Gang Tong Trade (Shenzhen) Co., Ltd is deemed
to have a controlling financial interest in and be the primary beneficiary of Wunong Shenzhen because it has both of the following characteristics:
(1) The power to direct activities at Wunong Shenzhen that most significantly impact such entity’s economic performance, and
(2) The right to receive benefits from Wunong Shenzhen that could potentially be significant to such entity. Pursuant to the contractual arrangements with Wunong
Shenzhen, Wunong Shenzhen pays service fees equal to all of its net profit after tax payments to WFOE. Such contractual arrangements are
designed so that Wunong Shenzhen operates for the benefit of Guo Gang Tong Trade (Shenzhen) Co. Ltd and ultimately, the Company. Accordingly, the accounts of the Wunong Shenzhen and
its subsidiaries are consolidated in our financial statements pursuant to ASC 810-10, Consolidation. In addition, their financial positions
and results of operations are included in our financial statements. The carrying amount of this VIE’s assets and liabilities are
as follows:
December 31, December 31,
2020 2019
Current assets $ 9,866,646 $ 1,629,840
Property and equipment 300,966 328,021
Right of Use Lease Assets, net 751,422 934,755
Other non-current assets 43,843 41,055
Total assets 10,962,877 2,933,671
Total current liabilities 12,692,726 3,152,725
Total non-current liabilities 1,394,207 924,958
For the years ended
December 31,
2020 2019 2018
Revenue $ 22,125,320 $ 7,682,583 $ 1,076,827
Cost of revenue 17,967,593 5,778,167 848,777
Operating expenses 6,141,443 3,389,681 978,338
Net loss (1,964,458 ) (1,469,598 ) (747,098 )
For the years ended
December 31,
2020 2019 2018
Net cash used in operating activities $ 5,236,832 $ (409,069 ) $ (533,224 )
Net cash used in investing activities 44,715 (152,944 ) (302,083 )
Net cash provided by financing activities 809,078 1,004,934 923,876
Effect of changes of foreign exchange rate on cash 391,045 4,014 1,252
Net increase in cash and cash equivalents 6,481,670 446,935 89,821
●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but are
not limited to, valuation of inventory, and recoverability of carrying amount and the estimated useful lives of fixed assets, and implicit
interest rate of operating leases.
● Cash Cash consist of cash on hand, cash in bank with no
restrictions, as well as highly liquid investments which are unrestricted as to withdrawal or use, and which have remaining maturities
of three months or less when initially purchased.
● Accounts receivable Accounts receivable mainly represent amounts due from
client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nil as of December 31, 2020, 2019 and 2018, respectively.
● Inventories, net The Company values its inventories at the lower of
cost or net realizable value. The cost of inventories is calculated using the first in first out basi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Net realizable value is the estimated selling
price in the normal course of business less any costs to complete and sell products. Any idle facility costs or excessive spoilage are
recorded as current period charges. There was no inventory impairment for the years ended December 31, 2020, 2019 and 2018.
● Advances to suppliers Advances to suppliers represent prepayments made to
certain suppliers of Clean Food. To ensure continuous high-quality supplies and favorable purchase prices of Clean Food, the Company is
required from time to time to make cash advances when placing its purchase orders. The Company reviews its advances to suppliers on a
periodic basis and makes general and specific allowances when there is doubt as to the ability of a supplier to provide supplies to the
Company or refund the advance. As of December 31, 2020, 2019 and 2018, the allowances were $Nil respectively.
● Deferred offering cost Deferred offering cost represent cost directly attributable
to an offering of equity securities deferred and will be charged against the gross receipts of the offering as a reduction of additional
paid capital, including registration related fees and exchanges listing fees, legal fees, and printing fee and other fees that are directly
related to the offering. As the Company completed IPO, the deferred offering cost was offset with additional paid-in capital increased
by the IPO.
● 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using the straight-line method over estimated useful lives
listed below:
Estimated Useful Life
Computers and accessories 3 years
Software 2 years
Office Equipment 5 years
Leasehold improvement 5 years When computers and accessories, software, and office
equipment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remaining lease term. Depreciation for equipment commences once it is placed
in service and amortization of leasehold improvements commences once they are ready for our intended use. Construction in progress is related to office renovation
that has not yet been completed for our intended use. Capitalization of the cost of renovation ceases and the construction in progress
is transferred to leasehold improvement when substantially all the renovations are completed. Construction in progress is not depreciated
until they are ready for our intended use.
● Leased property under operating leases The Company early adopted ASU 2016-02, “Leases”
on January 1st, 2017 and used modified retrospective method that requires application at the beginning of the earliest comparative year
presented. The most significant impact upon adoption relates to the recognition of new Right-of-use (“ROU”) assets and lease
liabilities on the Company’s balance sheet for office space leases. Upon adoption, the Company recognized additional lease liabilities
of approximately $1.2 million with corresponding ROU assets of the same amount based on the present value of the remaining rental payments
under current leasing standards for existing leases. The remaining balance of lease liabilities are presented within current portion of
finance lease liabilities and the non-current portion of lease liabilities on the Consolidated Balance Sheet.
●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ndicators of impairments of these assets as of December 31, 2020 and 2019.
● Revenue recognition On January 1, 2017, the Company adopted Accounting
Standards Update (“ASU”) 2014-09 Revenue from Contracts with Customers (FASB ASC Topic 606) using the modified retrospective
approach. The results of applying Topic 606 using the modified retrospective approach were insignificant and did not have a material impact
on the Company’s consolidated financial condition, results of operations, cash flows, business process, controls or systems. The core principle underlying the revenue recognition
ASU is that the Company will recognize revenue to represent the transfer of good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All of the Company’s contracts have one single performance obligation as the promise to transfer the individual goods
is not separately identifiable from other promises in the contracts and is, therefore, not distinct. The initial payments received from
pre-ordering are recorded in the advance from customers on the balance sheets and will not be recognized as revenue until transfer of
goods. Shipping and handling are activities to fulfill the Company’s promise to transfer goods to customers, which are included
in the sale price of the goods. Revenue is recognized or realizable and earned when
all five of th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based upon gross sales
minus sales returns and sales incentives that the Company offers to its customers, such as discounts. Revenue is reported net of all value
added taxes. The Company generally does not permit customers to return products and historically, customer returns have been immaterial. The contract assets and contract liabilities are recorded
on the Consolidated Balance Sheets as accounts receivable and advance from customers. Revenue expected to be recognized in any future periods
related to remaining performance obligations is recorded in advances from customers. As of December 31, 2020 and December 31, 2019, the
balance of advances from customers was $5,330,491 and $1,454,261, respectively. The following table sets forth the breakdown of our
net revenue for the years ended December 31, 2020, 2019 and 2018.
For the years ended December 31
2020 2019 2018
Net % of total Net % of total Net % of total
Product category revenue revenue revenue revenue revenue Revenue
Grains, oil, and spices $ 8,642,315 39.1 % $ 3,811,172 49.6 % $ 561,128 52.1 %
Beverages, alcohol and tea $ 2,295,324 10.4 % $ 1,060,858 13.8 % $ 34,309 3.2 %
Other food $ 1,166,115 5.2 % $ 687,426 9.0 % $ 94,890 8.8 %
Meat, poultry and eggs $ 7,227,876 32.7 % $ 876,249 11.4 % $ 105,855 9.8 %
Fresh fruits and vegetables $ 1,397,838 6.3 % $ 539,052 7.0 % $ 199,725 18.6 %
Groceries $ 1,264,330 5.8 % $ 462,003 6.0 % $ - - %
Dried seafood $ 102,932 0.5 % $ 229,746 3.0 % $ 80,920 7.5 %
Restaurant Services $ 28,590 0.1 % $ 16,077 0.2 % $ - - %
Total $ 22,125,320 100 % $ 7,682,583 100 % $ 1,076,827 100 % On January 1, 2017, the Company also adopted ASU 2016-08
Principle versus Agent Considerations (Reporting Revenue Gross versus Net), which amended the principal-versus-agent implementation guidance
and illustrations in ASU 2014-09 to clarify how the principal-versus-agent indicators should be evaluated to support an entity’s
conclusion that it controls a specified good or service before it is transferred to a customer. Under the new revenue standards, when
a third party is involved in providing goods or services to a customer, the entity must determine whether its performance obligation is
to provide the good or service itself (i.e., the entity is a principal) or to arrange for another party to provide the good or service
(i.e., the entity is an agent). An entity makes this determination by evaluating the nature of its promise to the customer. An entity
is a principal (and, therefore, records revenue on a gross basis) if it controls the promised good or service before transferring it to
the customer. An entity is an agent (and records as revenue the net amount it retains as a commission) if its only role is to arrange
for another entity to provide the goods or services. Sales on website The Company operates an online platform to sell Clean
Food to retail customers and recognizes revenue on a gross basis. The Company is a principal because it controls the promised good or
service before transferring it to a customer. This control is determined by the following indicators 1) The Company is the primary obligor
in the sales transaction and responsible for providing products and service. 2) The Company bears the inventory risk. The Company will
first indemnify customers for product damages and then request reimbursements from suppliers if the suppliers are determined to be responsible
for the damages. 3) The Company selects suppliers and runs the entire sales process. 4) The Company sets the product price and has control
over the entire transaction. Sales offline In the second half of 2020, the Company started the
offline sales which mainly focused on the non-retail customers. For the offline sales, the customers order goods from the Company according
to their own needs, then the company will order the corresponding products from the suppliers. The Company’s offline sales have
the following categories: grains, fruits, vegetables and meat. Revenue is confirmed upon receipt of the goods. Payment will be made by
the customer after the invoice is issued. The Company is a principal because it controls the promised goods or services before transferring
them to a customer. This control is determined by the following indicators 1) The Company is the primary obligor in the sales transaction
and responsible for providing products and services. 2) The Company bears the inventory risk. The Company will first indemnify customers
for product damage and then request reimbursement from suppliers if the suppliers are determined to be responsible for the damage. 3)
The Company selects suppliers and runs the entire sales process. 4) The Company sets the product price and has control over the entire
transaction.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 Cost of revenues The shipping and handling costs as well as the cost
of purchased Clean Food products listed for sale on the Company’s platform are included as part of cost of goods sold. The Company
expenses shipping and handling costs in conjunction with sale of its products as incurred.
● Sales and marketing expense Advertising, sales and marketing costs consist primarily
of costs for the promotion of business brand and product marketing. The Company expensed all marketing and advertising costs as incurred.
● Research and development expense Research and development expenditures include salaries,
wages and other costs of personnel engaged in research and development. Costs of services performed by others for research and development
on the Company’s behalf are expensed when incurred. The Company’s research and development expense primarily includes software
development and testing.
● Income taxes The Company is subject to the income tax laws of the
PRC. No taxable income was generated outside the PRC for the years ended December 31, 2020, 2019 and 2018. The Company accounts for income
taxes in accordance with ASC740,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here were no material
uncertain tax positions as of December 31, 2020 and 2019. All tax returns since the Company’s inception are subject to examination
by tax authorities.
● Value added taxes (“VAT”) Sales represents the invoiced value of goods, net
of VAT. The VAT is based on gross sales price and VAT rates, depending on the type of products sold. The VAT may be offset by VAT paid
by the Company on inventory acquired. The Company recorded a VAT payable net of payments in the accompanying financial statements. All
of the VAT returns of the Company have been and remain subject to examination by the tax authorities for five years from the date of filing. Before April 30, 2019, the Company’s product
sales revenues were subject to VAT at a reduced rate of 3% and subject to surcharges at a reduced surcharge rate of 6% of the VAT payable
since the company is qualified as a small-scale enterprise. Starting from May 1, 2019, the Company is no longer qualified as a small-scale
enterprise. The Company’s grains, oil, and spices products are subject to 9% VAT and the other products are subject to 13% VAT.
All the Company’s products are subject to tax surcharges at 12% of the VAT payable.
●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Renminbi (“RMB’), and PRC is the primary economic environment in which the Company operates. The reporting
currency of these combined financial statements is the United States dollar (“US Dollars” or “$”). For financial reporting purposes, the financial statements
of the Company, which are prepared using the RMB,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when capital
transaction occurred. Adjustments resulting from the translation are recorded as a separate component of accumulated other comprehensive
income (loss) in stockholders’equity (deficienc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financial statements for the respective
periods. The exchange rates used for foreign currency translation
were as follows (US Dollars $1 = RMB):
Year End Average
12/31/2020 6.5250 6.9042
12/31/2019 6.9680 6.9088
12/31/2018 6.8783 6.6199 No representation is made that the RMB amounts could
have been, or could be, converted into U.S. dollars at the rates used in translation.
● Comprehensive loss Comprehensive loss is defined as the change in equity
of the Company during a period from transactions and other events and circumstances excluding those resulting from investments by and
distributions to shareholders. Accumulated other comprehensive income (loss), as presented on the accompanying consolidated balance sheets,
only consists of cumulative foreign currency translation adjustment.
● Fair value of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Level 3 As of December 31, 2020, loan receivable stands for
bond of Fortune Access Development Corporation and recorded at its face value. The carrying amounts reported in the balance sheets for
cash, accounts receivable, loan receivable, advances to suppliers, other current assets, accounts payable, advance from customers, tax
payable, other payables and accrued liabilities approximate their fair value based on the short-term maturity of these instruments.
● Concentration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Under PRC regulations, each bank account is insured
by People’s bank of China with the maximum amount of RMB 500,000 (approximately US$76, 628). The cash balance held in the PRC
bank accounts and other third party payment platform was $7,027,964 and $546,294 as of December 31, 2020 and 2019, respectively. For the years ended December 31, 2020, 2019 and 2018,
most of the Company’s assets were located in the PRC and all of the Company’s revenues were derived from the PRC. For the year ended December 31, 2020, one major supplier
accounted for approximately 9.7% of total purchase. For the year ended December 31, 2019, one major supplier accounted for 16.2% of total
purchase. For the year ended December 31, 2018, one major supplier accounted for 15% of total purchase. As of December 31, 2020, one major
supplier accounted for approximately 20.7% of the advance to suppliers balance. As of December 31, 2020, one major supplier accounted
for approximately 20.4% of the accounts payable balance. As of December 31, 2019, one major supplier accounted for approximately 74.6%
of the advance to suppliers balance.
● Impact of Covid-19 In December 2019, a novel strain of coronavirus (COVID-19)
surfaced. The spread of COVID-19 around the world in the first quarter of 2020 has caused significant volatility in the U.S. and international
markets. For the year ended December 31, 2020, the Company’s sales increased by 188% compared to sales of last year, since shopping
online became the preferred way when people were encouraged to stay home. However, the restaurant business was adversely affected due
to the temporary lockdown. As government officials started to ease the restrictive measures since April 2020, the impact of COVID-19 on
labor workforce, availability of products and supplies used in operations are immaterial.
● Recent accounting pronouncement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update adds optional transition relief for entities to elect the fair value option for certain financial assets previously
measured at amortized cost basis to increase comparability of similar financial assets. The updates should be applied through a cumulative-effect
adjustment to retained earnings as of the beginning of the first reporting period in which the guidance is effective (that is, a modified
retrospective approach). In November 19, 2019, the FASB issued ASU 2019-10 to amend the effective date for ASU 2016-13 to be fiscal years
beginning after December 15, 2022 and interim periods therein. The Company does not believe this guidance will have a material impa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0:56:22Z</dcterms:created>
  <dcterms:modified xmlns:dcterms="http://purl.org/dc/terms/" xmlns:xsi="http://www.w3.org/2001/XMLSchema-instance" xsi:type="dcterms:W3CDTF">2021-06-30T20:56:22Z</dcterms:modified>
</cp:coreProperties>
</file>